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SENTEL Acquisition"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ceivabl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position of Certain Financia" sheetId="16" state="visible" r:id="rId16"/>
    <sheet xmlns:r="http://schemas.openxmlformats.org/officeDocument/2006/relationships" name="Post Employment Benefit Plan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Description of Business and S20" sheetId="20" state="visible" r:id="rId20"/>
    <sheet xmlns:r="http://schemas.openxmlformats.org/officeDocument/2006/relationships" name="Revenue (Tables)" sheetId="21" state="visible" r:id="rId21"/>
    <sheet xmlns:r="http://schemas.openxmlformats.org/officeDocument/2006/relationships" name="SENTEL Acquisition (Tables)" sheetId="22" state="visible" r:id="rId22"/>
    <sheet xmlns:r="http://schemas.openxmlformats.org/officeDocument/2006/relationships" name="Earnings Per Share (Tables)" sheetId="23" state="visible" r:id="rId23"/>
    <sheet xmlns:r="http://schemas.openxmlformats.org/officeDocument/2006/relationships" name="Receivables (Tables)"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Composition of Certain Financ27" sheetId="27" state="visible" r:id="rId27"/>
    <sheet xmlns:r="http://schemas.openxmlformats.org/officeDocument/2006/relationships" name="Stock-Based Compensation (Table" sheetId="28" state="visible" r:id="rId28"/>
    <sheet xmlns:r="http://schemas.openxmlformats.org/officeDocument/2006/relationships" name="Description of Business and S29" sheetId="29" state="visible" r:id="rId29"/>
    <sheet xmlns:r="http://schemas.openxmlformats.org/officeDocument/2006/relationships" name="Recent Accounting Pronounceme30" sheetId="30" state="visible" r:id="rId30"/>
    <sheet xmlns:r="http://schemas.openxmlformats.org/officeDocument/2006/relationships" name="Revenue - Revenue Performance O" sheetId="31" state="visible" r:id="rId31"/>
    <sheet xmlns:r="http://schemas.openxmlformats.org/officeDocument/2006/relationships" name="Revenue - Revenue Performance32" sheetId="32" state="visible" r:id="rId32"/>
    <sheet xmlns:r="http://schemas.openxmlformats.org/officeDocument/2006/relationships" name="Revenue - Revenue Contract Esti" sheetId="33" state="visible" r:id="rId33"/>
    <sheet xmlns:r="http://schemas.openxmlformats.org/officeDocument/2006/relationships" name="Revenue - Revenue by Contract T" sheetId="34" state="visible" r:id="rId34"/>
    <sheet xmlns:r="http://schemas.openxmlformats.org/officeDocument/2006/relationships" name="Revenue - Revenue by Geographic" sheetId="35" state="visible" r:id="rId35"/>
    <sheet xmlns:r="http://schemas.openxmlformats.org/officeDocument/2006/relationships" name="Revenue - Revenue by Contract R" sheetId="36" state="visible" r:id="rId36"/>
    <sheet xmlns:r="http://schemas.openxmlformats.org/officeDocument/2006/relationships" name="Revenue - Revenue by Customer (" sheetId="37" state="visible" r:id="rId37"/>
    <sheet xmlns:r="http://schemas.openxmlformats.org/officeDocument/2006/relationships" name="Revenue - Revenue Contract Bala" sheetId="38" state="visible" r:id="rId38"/>
    <sheet xmlns:r="http://schemas.openxmlformats.org/officeDocument/2006/relationships" name="Revenue - Revenue ASC Topic 606" sheetId="39" state="visible" r:id="rId39"/>
    <sheet xmlns:r="http://schemas.openxmlformats.org/officeDocument/2006/relationships" name="SENTAL Acquisition - Additional" sheetId="40" state="visible" r:id="rId40"/>
    <sheet xmlns:r="http://schemas.openxmlformats.org/officeDocument/2006/relationships" name="SENTAL Acquisition - Business A" sheetId="41" state="visible" r:id="rId41"/>
    <sheet xmlns:r="http://schemas.openxmlformats.org/officeDocument/2006/relationships" name="Income Taxes - Additional Infor" sheetId="42" state="visible" r:id="rId42"/>
    <sheet xmlns:r="http://schemas.openxmlformats.org/officeDocument/2006/relationships" name="Earnings Per Share - Reconcilia" sheetId="43" state="visible" r:id="rId43"/>
    <sheet xmlns:r="http://schemas.openxmlformats.org/officeDocument/2006/relationships" name="Earnings Per Share - Anti-dilut" sheetId="44" state="visible" r:id="rId44"/>
    <sheet xmlns:r="http://schemas.openxmlformats.org/officeDocument/2006/relationships" name="Receivables - Schedule of Recei" sheetId="45" state="visible" r:id="rId45"/>
    <sheet xmlns:r="http://schemas.openxmlformats.org/officeDocument/2006/relationships" name="Debt - Additional Information (" sheetId="46" state="visible" r:id="rId46"/>
    <sheet xmlns:r="http://schemas.openxmlformats.org/officeDocument/2006/relationships" name="Debt - Schedule of Maturities (" sheetId="47" state="visible" r:id="rId47"/>
    <sheet xmlns:r="http://schemas.openxmlformats.org/officeDocument/2006/relationships" name="Debt - Schedule of Carrying Val" sheetId="48" state="visible" r:id="rId48"/>
    <sheet xmlns:r="http://schemas.openxmlformats.org/officeDocument/2006/relationships" name="Derivative Instruments - Additi" sheetId="49" state="visible" r:id="rId49"/>
    <sheet xmlns:r="http://schemas.openxmlformats.org/officeDocument/2006/relationships" name="Derivative Instruments - Intere" sheetId="50" state="visible" r:id="rId50"/>
    <sheet xmlns:r="http://schemas.openxmlformats.org/officeDocument/2006/relationships" name="Derivative Instruments - Forwar" sheetId="51" state="visible" r:id="rId51"/>
    <sheet xmlns:r="http://schemas.openxmlformats.org/officeDocument/2006/relationships" name="Derivative Instruments - Notion" sheetId="52" state="visible" r:id="rId52"/>
    <sheet xmlns:r="http://schemas.openxmlformats.org/officeDocument/2006/relationships" name="Composition of Certain Financ53" sheetId="53" state="visible" r:id="rId53"/>
    <sheet xmlns:r="http://schemas.openxmlformats.org/officeDocument/2006/relationships" name="Composition of Certain Financ54" sheetId="54" state="visible" r:id="rId54"/>
    <sheet xmlns:r="http://schemas.openxmlformats.org/officeDocument/2006/relationships" name="Post Employment Benefit Plans -" sheetId="55" state="visible" r:id="rId55"/>
    <sheet xmlns:r="http://schemas.openxmlformats.org/officeDocument/2006/relationships" name="Stock-Based Compensation - Sche" sheetId="56" state="visible" r:id="rId56"/>
    <sheet xmlns:r="http://schemas.openxmlformats.org/officeDocument/2006/relationships" name="Stock-Based Compensation - Addi" sheetId="57" state="visible" r:id="rId57"/>
    <sheet xmlns:r="http://schemas.openxmlformats.org/officeDocument/2006/relationships" name="Stock-Based Compensation - Sc58"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479">
  <si>
    <t>Document and Entity Information - shares</t>
  </si>
  <si>
    <t>6 Months Ended</t>
  </si>
  <si>
    <t>Jun. 29, 2018</t>
  </si>
  <si>
    <t>Aug. 01, 2018</t>
  </si>
  <si>
    <t>Document and Entity Information [Abstract]</t>
  </si>
  <si>
    <t>Document Type</t>
  </si>
  <si>
    <t>10-Q</t>
  </si>
  <si>
    <t>Amendment Flag</t>
  </si>
  <si>
    <t>false</t>
  </si>
  <si>
    <t>Document Period End Date</t>
  </si>
  <si>
    <t>Jun. 29,
		2018</t>
  </si>
  <si>
    <t>Document Fiscal Year Focus</t>
  </si>
  <si>
    <t>Document Fiscal Period Focus</t>
  </si>
  <si>
    <t>Q2</t>
  </si>
  <si>
    <t>Trading Symbol</t>
  </si>
  <si>
    <t>VEC</t>
  </si>
  <si>
    <t>Entity Registrant Name</t>
  </si>
  <si>
    <t>Vectrus, Inc.</t>
  </si>
  <si>
    <t>Entity Central Index Key</t>
  </si>
  <si>
    <t>Current Fiscal Year End Date</t>
  </si>
  <si>
    <t>--12-31</t>
  </si>
  <si>
    <t>Entity Filer Category</t>
  </si>
  <si>
    <t>Accelerated Filer</t>
  </si>
  <si>
    <t>Entity Common Stock, Shares Outstanding</t>
  </si>
  <si>
    <t>Condensed Consolidated Statements of Income (Unaudited) - USD ($) shares in Thousands, $ in Thousands</t>
  </si>
  <si>
    <t>3 Months Ended</t>
  </si>
  <si>
    <t>Jun. 30, 2017</t>
  </si>
  <si>
    <t>Income Statement [Abstract]</t>
  </si>
  <si>
    <t>Revenue</t>
  </si>
  <si>
    <t>Cost of revenue</t>
  </si>
  <si>
    <t>Selling, general and administrative expenses</t>
  </si>
  <si>
    <t>Operating income</t>
  </si>
  <si>
    <t>Interest (expense) income, net</t>
  </si>
  <si>
    <t>Income from operations before income taxes</t>
  </si>
  <si>
    <t>Income tax expense</t>
  </si>
  <si>
    <t>Net income</t>
  </si>
  <si>
    <t>Earnings per share</t>
  </si>
  <si>
    <t>Basic (in dollars per share)</t>
  </si>
  <si>
    <t>Diluted (in dollars per share)</t>
  </si>
  <si>
    <t>Weighted average common shares outstanding (in shares)</t>
  </si>
  <si>
    <t>Diluted weighted average common shares outstanding (in shares)</t>
  </si>
  <si>
    <t>Condensed Consolidated Statements of Comprehensive Income (Unaudited) - USD ($) $ in Thousands</t>
  </si>
  <si>
    <t>Changes in derivative instrument:</t>
  </si>
  <si>
    <t>Net gain reclassified to interest expense</t>
  </si>
  <si>
    <t>Tax (expense) benefit</t>
  </si>
  <si>
    <t>Net change in derivative instruments</t>
  </si>
  <si>
    <t>Foreign currency translation adjustments, net of tax</t>
  </si>
  <si>
    <t>Other comprehensive (loss) income, net of tax</t>
  </si>
  <si>
    <t>Total comprehensive income</t>
  </si>
  <si>
    <t>Interest Rate Swap</t>
  </si>
  <si>
    <t>Net change in fair value of interest rate swap and currency forward contracts</t>
  </si>
  <si>
    <t>Foreign Exchange Forward</t>
  </si>
  <si>
    <t>Condensed Consolidated Balance Sheets - USD ($) $ in Thousands</t>
  </si>
  <si>
    <t>Dec. 31, 2017</t>
  </si>
  <si>
    <t>Current assets</t>
  </si>
  <si>
    <t>Cash</t>
  </si>
  <si>
    <t>Receivables</t>
  </si>
  <si>
    <t>Costs incurred in excess of billings</t>
  </si>
  <si>
    <t>Other current assets</t>
  </si>
  <si>
    <t>Total current assets</t>
  </si>
  <si>
    <t>Property, plant, and equipment, net</t>
  </si>
  <si>
    <t>Goodwill</t>
  </si>
  <si>
    <t>Intangible assets, net</t>
  </si>
  <si>
    <t>Other non-current assets</t>
  </si>
  <si>
    <t>Total non-current assets</t>
  </si>
  <si>
    <t>Total Assets</t>
  </si>
  <si>
    <t>Current liabilities</t>
  </si>
  <si>
    <t>Accounts payable</t>
  </si>
  <si>
    <t>Billings in excess of costs</t>
  </si>
  <si>
    <t>Compensation and other employee benefits</t>
  </si>
  <si>
    <t>Short-term debt</t>
  </si>
  <si>
    <t>Other accrued liabilities</t>
  </si>
  <si>
    <t>Total current liabilities</t>
  </si>
  <si>
    <t>Long-term debt, net</t>
  </si>
  <si>
    <t>Deferred tax liability</t>
  </si>
  <si>
    <t>Other non-current liabilities</t>
  </si>
  <si>
    <t>Total non-current liabilities</t>
  </si>
  <si>
    <t>Total liabilities</t>
  </si>
  <si>
    <t>Commitments and contingencies (Note 13)</t>
  </si>
  <si>
    <t xml:space="preserve"> </t>
  </si>
  <si>
    <t>Shareholders' Equity</t>
  </si>
  <si>
    <t>Preferred stock; $0.01 par value; 10,000,000 shares authorized; No shares issued and outstanding</t>
  </si>
  <si>
    <t>Common stock; $0.01 par value; 100,000,000 shares authorized; 11,247,722 and 11,120,528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 / share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Cash Flows (Unaudited) - USD ($) $ in Thousands</t>
  </si>
  <si>
    <t>Operating activities</t>
  </si>
  <si>
    <t>Adjustments to reconcile net income to net cash provided by operating activities:</t>
  </si>
  <si>
    <t>Depreciation and amortization</t>
  </si>
  <si>
    <t>Loss on disposal of property, plant, and equipment</t>
  </si>
  <si>
    <t>Stock-based compensation</t>
  </si>
  <si>
    <t>Amortization of debt issuance costs</t>
  </si>
  <si>
    <t>Changes in assets and liabilities:</t>
  </si>
  <si>
    <t>Other assets</t>
  </si>
  <si>
    <t>Deferred taxes</t>
  </si>
  <si>
    <t>Other liabilities</t>
  </si>
  <si>
    <t>Net cash provided by operating activities</t>
  </si>
  <si>
    <t>Investing activities</t>
  </si>
  <si>
    <t>Purchases of capital assets</t>
  </si>
  <si>
    <t>Acquisition of business, net of cash acquired</t>
  </si>
  <si>
    <t>Net cash used in investing activities</t>
  </si>
  <si>
    <t>Financing activities</t>
  </si>
  <si>
    <t>Repayments of long-term debt</t>
  </si>
  <si>
    <t>Proceeds from revolver</t>
  </si>
  <si>
    <t>Repayments of revolver</t>
  </si>
  <si>
    <t>Proceeds from exercise of stock options</t>
  </si>
  <si>
    <t>Payments of employee withholding taxes on share-based compensation</t>
  </si>
  <si>
    <t>Net cash used in financing activities</t>
  </si>
  <si>
    <t>Exchange rate effect on cash</t>
  </si>
  <si>
    <t>Net change in cash</t>
  </si>
  <si>
    <t>Cash-beginning of year</t>
  </si>
  <si>
    <t>Cash-end of period</t>
  </si>
  <si>
    <t>Supplemental disclosure of cash flow information:</t>
  </si>
  <si>
    <t>Interest paid</t>
  </si>
  <si>
    <t>Income taxes paid</t>
  </si>
  <si>
    <t>Non-cash investing activities:</t>
  </si>
  <si>
    <t>Purchase of capital assets on account</t>
  </si>
  <si>
    <t>Description of Business and Summary of Significant Accounting Policies</t>
  </si>
  <si>
    <t>Organization, Consolidation and Presentation of Financial Statements [Abstract]</t>
  </si>
  <si>
    <t>DESCRIPTION OF BUSINESS AND SUMMARY OF SIGNIFICANT ACCOUNTING POLICIES Description of Business and Basis of Presentation Our Business Vectrus, Inc. is a leading provider of services to the United States (U.S.) government worldwide. We operate as one segment and offer facility and logistics services and information technology and network communications services. Vectrus was incorporated in the State of Indiana on February 4, 2014. On September 27, 2014, Exelis Inc. (Exelis) completed a spin-off (the Spin-off) of Vectrus, and Vectrus became an independent, publicly traded company. The Condensed Consolidated Financial Statements reflect the consolidated operations of Vectrus as a separate stand-alone entity. On January 23, 2018, we acquired 100% of the outstanding common stock of SENTEL Corporation (SENTEL), a U.S. government contractor with expertise in logistics and supply chain management, engineering and advanced information technology solutions for spectrum management systems, sensor networks, border and perimeter surveillance systems and other detection systems, and multidisciplinary mission support for various intelligence community clients. The consolidated results of operations for the three and six months ended June 29, 2018 contained herein includes SENTEL results beginning on the acquisition date of January 23, 2018. Refer to Note 4 , "SENTEL Acquisition" for additional information regarding the acquisition of SENTEL. Unless the context otherwise requires, references in these notes to "Vectrus", "we," "us," "our," "the Company" and "our Company" refer to Vectrus, Inc. References in these notes to Exelis or "Former Parent" refer to Exelis Inc. and its consolidated subsidiaries (other than Vectrus). Exelis was acquired by Harris Corporation in May 2015. 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densed Consolidated Statements of Income. Our investment in HDSS is recorded in other non-current assets in the Condensed Consolidated Balance Sheets. When we receive cash distributions from HDSS, the cash distribution is compared to cumulative earnings and any excess is recorded as a distribution from equity investment in the Condensed Consolidated Statements of Cash Flows. Any remaining cash distribution is recorded in changes to other assets in the Condensed Consolidated Statements of Cash Flows. As of June 29, 2018 and December 31, 2017 , our investment balance in HDSS was $2.3 million and $1.7 million , respectively. Summary of Significant Accounting Policies Principles of Consolidation Vectrus consolidates companies in which it has a controlling financial interest. All intercompany transactions and balances have been eliminated. Basis of Presentation Our quarterly financial periods end on the Friday closest to the last day of the calendar quarter ( June 29, 2018 for the second quarter of 2018 and June 30, 2017 for the second quarter of 2017 ),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17 . 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useful lives of intangible assets, and valuation of assets and certain contingent liabilities. Actual results could differ from these estimates. Reclassifications Certain reclassifications have been made to the presentation of amounts in our Condensed Consolidated Balance Sheets as of December 31, 2017 to conform to the current year presentation. Specifically, certain intangible assets were reclassified from non-current assets and are now presented separately on our Condensed Consolidated Balance Sheets. Revenue Recognition The majority of our revenue is derived from long-term contracts and programs that can span several years. We account for revenue in accordance with Accounting Standards Codification (ASC) Topic 606, Revenue from Contracts with Customers, which we adopted on January 1, 2018 , using the modified retrospective method. Our primary customer is the U.S. Department of Defense, with a high concentration in the U.S. Army. For the six months ended June 29, 2018 and June 30, 2017 , we had total revenue of $641.6 million and $549.4 million , respectively, all of which was derived from U.S. government customers. For the six months ended June 29, 2018 and June 30, 2017 , we generated approximately 74% and 85% , respectively, of our total revenue from the U.S. Army. Refer to Note 3 , "Revenue" for additional information regarding our revenue generation and recognition activities. Derivative Instruments Derivative instruments are recognized as either an asset or liability at fair value in our Condensed Consolidated Balance Sheets and are classified as current or long-term based on the scheduled maturity of the instrument. Our derivative instruments have been formally designated and qualify as part of a cash flow hedging relationship under applicable accounting standards. Changes in fair value of foreign currency forward contracts acquired prior to December 31, 2017 are recognized within selling, general and administrative expenses in the Condensed Consolidated Statements of Income. All other derivative instruments are adjusted to fair value through accumulated other comprehensive loss. If we were to determine that a derivative was no longer highly effective as a hedge, we would discontinue the hedge accounting prospectively. Gains or losses would be immediately reclassified from accumulated other comprehensiv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9 , "Derivative Instruments" for additional information regarding our derivative activities.</t>
  </si>
  <si>
    <t>Recent Accounting Pronouncements</t>
  </si>
  <si>
    <t>New Accounting Pronouncements and Changes in Accounting Principles [Abstract]</t>
  </si>
  <si>
    <t>RECENT ACCOUNTING PRONOUNCEMENTS Accounting Standards Issued But Not Yet Effective In February 2016, the Financial Accounting Standards Board (FASB) issued Accounting Standards Update (ASU)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We have begun analyzing our operating lease agreements, and management anticipates our assets and liabilities will increase proportionally after the adoption of ASU 2016-02. As of June 29, 2018 , there are approximately $16 million in future minimum rental payments for operating leases that are not currently on our balance sheet.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Early adoption of ASU 2017-04 is permitted on goodwill impairment tests performed after January 1, 2017. ASU 2017-04 should be applied on a prospective basis. We are evaluating the impact of adopting ASU 2017-04; however, the standard is not expected to have a material impact on our consolidated financial statements. In August 2017, the FASB issued ASU 2017-12, Derivatives and Hedging (Topic 815): Targeted Improvements to Accounting for Hedging Activities (ASU 2017-12). The objective of ASU 2017-12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standard is effective in annual periods beginning after December 15, 2018, and interim periods within those periods. Early adoption is permitted as of the beginning of the annual period. We are evaluating the impact of adopting ASU 2017-12; however, the standard is not expected to have a material impact on our consolidated financial statements. In February 2018, the FASB issued ASU 2018-02, Income Statement – Reporting Comprehensive Income: Reclassification of Certain Tax Effects from Accumulated Other Comprehensive Income (ASU 2018-02). The standard addresses the “stranded” tax effects resulting from the 2017 Tax Cuts and Jobs Act (the Tax Act) in accumulated other comprehensive loss. The changes in tax laws and rates from the Tax Act did not affect income from operations. The standard is effective for annual periods beginning after December 15, 2018, including interim periods within that reporting period, and early adoption is permitted. Disclosures are required in the period of adoption. We are currently evaluating the new guidance to determine the impact it will have on our consolidated financial statements. Accounting Standards That Were Adopted In 2014, the FASB issued ASU 2014-09, Revenue from Contracts with Customers (Topic 606). Several related ASUs have been issued since the issuance of ASU 2014-09, which modify certain sections of ASU 2014-09 and are intended to promote a more consistent interpretation and application of the principles outlined in the standard. We adopted the new standard, ASC Topic 606, using the modified retrospective method with a cumulative-effect adjustment to opening retained earnings as of January 1, 2018. Refer to Note 3 , "Revenue" for a description of the impact of the adoption of ASC Topic 606. In March 2018, the FASB issued ASU 2018-05, Income Taxes (Topic 740), Amendments to SEC Paragraphs Pursuant to SEC Staff Accounting Bulletin No. 118 (ASU 2018-05). The SEC issued Staff Accounting Bulletin No. 118, Income Tax Accounting Implications of the Tax Cuts and Jobs Act (SAB 118), in December 2017. ASU 2018-05 adds various SEC paragraphs pursuant to the issuance of SAB 118, which was effective immediately. The SEC issued SAB 118 to address concerns about reporting entities’ ability to timely comply with the accounting requirements to recognize all of the effects of the Tax Act in the period of enactment. SAB 118 allows disclosure that timely determination of some or all of the income tax effects from the Tax Act is incomplete by the due date of the financial statements and requires disclosure of a reasonable estimate, if possible. We have accounted for the tax effects of the Tax Act under the guidance of SAB 118, on a provisional basis. Our accounting for certain income tax effects is incomplete, but we believe that we have determined reasonable estimates for those effects and have recorded provisional amounts in our Condensed Consolidated Financial Statements as of June 29, 2018 and December 31, 2017 . Refer to Note 5 , "Income Taxes" for further discussion of our income taxes. Other new pronouncements issued but not effective until after June 29, 2018 are not expected to have a material impact on our financial position, results of operations or cash flows.</t>
  </si>
  <si>
    <t>Revenue from Contract with Customer [Abstract]</t>
  </si>
  <si>
    <t>REVENUE Performance Obligations We adopted ASC Topic 606 on January 1, 2018 , using the modified retrospective method with an unfavorable cumulative-effect adjustment of $0.1 million to opening retained earning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s a result, when these integrated set of tasks exist the contract is accounted for as one performance obligation. The vast majority of our contracts have a single performance obligation. Unexercised contract options and indefinite delivery and indefinite quantity (IDIQ) contracts are considered to be separate contracts when the option or IDIQ task order is exercised or awarded. Our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This continuous transfer of control requires that we track progress towards completion of performance obligations in order to measure and recognize revenue. Determining progress on performance obligations requires us to make judgments that affect the timing of revenue recognition. Remaining performance obligations represent firm orders for which funding is contractually obligated by the customer and excludes potential orders under IDIQ contracts, unexercised contract options and contracts awarded to us that are being protested by competitors with the U.S. Government Accountability Office (GAO) or in the U.S. Court of Federal Claims. The level of order activity related to programs can be affected by the timing of government funding authorizations and their project evaluation cycles. Year-over-year comparisons could, at times, be impacted by these factors, among others. Our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Most of our contracts have terms that would permit us to recover all or a portion of our incurred costs and fees for work performed in the event of a termination for convenience. Remaining performance obligations increased by $256.0 million as of June 29, 2018 as compared to December 31, 2017 . We expect to recognize approximately 61% of the remaining performance obligations as of June 29, 2018 as revenue in 2018 , and the remaining 39% during 2019 . Remaining performance obligations as of June 29, 2018 and December 31, 2017 are presented in the following table: June 29, December 31, (In millions) 2018 2017 Performance Obligations $ 975 $ 719 Contract Estimates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nature of our contracts gives rise to several types of variable consideration, including award and incentive fees, inspection of supplies and services, and fluctuation in allowable indirect reimbursable costs. We include award or incentive fees in the estimated transaction price when there is certainty and a basis to reasonably estimate the amount of the fee. These estimates are based on historical award experience, anticipated performance and our best judgment at the time. The inspection of supplies and services is a factor because the U.S. government can reduce the transaction price if we do not perform the services in compliance with contract requirements. The fluctuation of allowable indirect reimbursable costs is a factor because the U.S. government has the right to review our accounting records and retroactively adjust the reimbursable rate. Any prior adjustments are reflected in the U.S. government reserve amounts recorded in Vectrus’ financial statements. We estimate variable consideration at the most likely amount that we expect to be entitled to receive. Refer to Note 13 "Commitments and Contingencies" for additional information regarding U.S. government reserve amounts. As a significant change in one or more of these estimates could affect the profitability of our contracts, we review and update our contract estimates regularly. We recognize adjustments in estimated profit on executed contracts cumulatively. The impact of the adjustments on profit recorded to date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quarter it is identifi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Historically, our contract modifications have not been distinct from the existing contract and have been accounted for as if they were part of that existing contract. The effect of a contract modification that either creates new enforceable rights and obligations or changes the existing enforceable rights and obligations on the transaction price, and our measure of progress for the performance obligation to which it relates, are recognized as an adjustment to revenue (either as an increase or decrease of revenue) on a cumulative basis. The impact of adjustments in contract estimates on our operating income can be reflected in either revenue or cost of revenue. Cumulative adjustments for the three and six months ended June 29, 2018 and June 30, 2017 are presented in the following table: Three Months Ended Six Months Ended June 29, June 30, June 29, June 30, (In thousands) 2018 2017 2018 2017 Favorable adjustments $ 6,282 $ 4,783 $ 10,435 $ 8,325 Unfavorable adjustments (2,573 ) (2,584 ) (3,884 ) (3,407 ) Net favorable adjustments $ 3,709 $ 2,199 $ 6,551 $ 4,918 For the three and six months ended June 29, 2018 , the net favorable adjustment to operating income increased revenue by $3.3 million and $6.6 million , respectively. For the three and six months ended June 30, 2017 , the net favorable adjustment to operating income increased revenue by $2.3 million and $4.7 million ,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program. Typically, these costs do not bear fees. A firm-fixed-price type contract typically offers higher profit margin potential than a cost-plus type contract, which is commensurate with the greater levels of risk we assume on a firm-fixed-price type contract. On a firm-fixed-price type contract, we agree to perform the contractual statement of work for a predetermined contract price.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different categories. Revenue by contract type for the three and six months ended June 29, 2018 and June 30, 2017 is as follows: Three Months Ended Six Months Ended June 29, June 30, June 29, June 30, (In thousands) 2018 2017 2018 2017 Cost-plus and cost-reimbursable ¹ $ 242,742 $ 196,086 $ 472,951 $ 414,341 Firm-fixed-price 78,390 63,232 168,698 135,039 Total revenue $ 321,132 $ 259,318 $ 641,649 $ 549,380 ¹ Includes time and material contracts Revenue by geographic region in which the contract is performed for the three months ended June 29, 2018 and June 30, 2017 is as follows: Three Months Ended Six Months Ended June 29, June 30, June 29, June 30, (In thousands) 2018 2017 2018 2017 Middle East $ 219,218 $ 208,801 $ 439,098 $ 442,708 United States 74,847 36,324 148,636 76,334 Europe 27,067 14,193 53,915 30,338 Total revenue $ 321,132 $ 259,318 $ 641,649 $ 549,380 Revenue by contract relationship for the three and six months ended June 29, 2018 and June 30, 2017 is as follows: Three Months Ended Six Months Ended June 29, June 30, June 29, June 30, (In thousands) 2018 2017 2018 2017 Prime contractor $ 301,088 $ 251,990 $ 602,116 $ 537,040 Subcontractor 20,044 7,328 39,533 12,340 Total revenue $ 321,132 $ 259,318 $ 641,649 $ 549,380 Revenue by customer for the three and six months ended June 29, 2018 and June 30, 2017 is as follows: Three Months Ended Six Months Ended June 29, June 30, June 29, June 30, (In thousands) 2018 2017 2018 2017 Army $ 238,381 $ 216,554 $ 476,228 $ 468,693 Air Force 60,420 37,509 125,676 70,499 Navy 9,987 5,255 18,344 10,188 Other 12,344 — 21,401 — Total revenue $ 321,132 $ 259,318 $ 641,649 $ 549,380 Contract Balances T 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densed Consolidated Balance Sheets on a contract-by-contract basis at the end of each reporting period. For each of the three and six months ended June 29, 2018 , we recognized $0.9 million in revenue from performance obligations that were satisfied in prior periods. Cumulative adjustments resulted from a change in transaction price related to variable consideration that was constrained in prior periods. As of June 29, 2018 , we had contract assets of $177.8 million . Refer to Note 7 , "Receivables" for additional information regarding the composition of our receivables balances. As of June 29, 2018 , our contract liabilities were insignificant. ASC Topic 606 Impact The new ASC Topic 606 guidance was only applied to contracts that were not completed as of the effective date of the guidance. During implementation of the standard, we identified performance obligations on the basis of the current version of the executed contract, including any contract modifications since inception; determined the transaction price, including any variable consideration, as of the transition date; and allocated the transaction price determined to the performance obligation identified. We determined that certain incentive bonuses met the criteria of incremental costs of acquiring contracts. We capitalize these bonuses and amortize them over the terms of the related contracts, including the base year and any subsequent anticipated option years. As of June 29, 2018 , we have capitalized $0.2 million and recognized less than $0.1 million of expense related to certain incentive bonuses for the three and six months ended June 29, 2018 . The adoption of ASC Topic 606 had the most significant impact to our accounting for firm-fixed-price contracts. Under ASC Topic 606 guidance, our firm-fixed-price contracts recognize revenue and earnings over time with the continuous transfer of services to the customer, using an input measure (e.g., costs incurred to date relative to total estimated costs at completion) to reflect progress. Adjustments in estimated costs at completion were previously recorded as costs incurred in excess of billings or billings in excess of costs on the Condensed Consolidated Balance Sheets. Adjustments in contract estimates for firm-fixed-price contracts are now recorded as unbilled receivables. This change will result in more variability to revenue from period to period. Despite this variability, a firm-fixed-price contract’s cash flows and overall profitability at contract completion are the same. The effects of the adoption of ASC Topic 606, using the modified retrospective method on January 1, 2018, are outlined in the following table: (In thousands) Year Ended December 31, 2017 Impact January 1, 2018 Receivables (unbilled) $ 121,601 $ 10,457 $ 132,058 Costs incurred in excess of billings $ 12,751 $ (12,751 ) $ — Billings in excess of costs $ 3,766 $ (3,766 ) $ — Impact to contract liabilities $ — $ 1,621 $ 1,621 Retained earnings, net of tax $ 117,415 $ (77 ) $ 117,338 The following table reflects the balances of financial statement line items under the new ASC Topic 606 revenue recognition guidance compared to the former ASC Topic 605 revenue guidance for the six months ended June 29, 2018 : Six Months Ended June 29, 2018 New Guidance Former Guidance (In thousands) ASC Topic 606 ASC Topic 605 Revenue $ 641,649 $ 641,570 Cost of revenue $ 586,114 $ 578,606 Selling, general and administrative expenses $ 33,865 $ 33,865 Operating income $ 21,670 $ 29,099</t>
  </si>
  <si>
    <t>SENTEL Acquisition</t>
  </si>
  <si>
    <t>Business Combinations [Abstract]</t>
  </si>
  <si>
    <t>SENTEL ACQUISITION On January 23, 2018, we acquired 100% of the outstanding common stock of SENTEL. In accordance with ASC Topic 805, Business Combinations, we accounted for this transaction using the acquisition method. We conducted valuations of certain acquired assets and liabilities for inclusion in our Condensed Consolidated Balance Sheets as of the date of acquisition. Assets that normally would not be recorded in ordinary operations (i.e., intangibles related to contractual relationships) were recorded at their estimated fair values. The excess of the purchase price over the estimated fair value of the net assets acquired was recorded as goodwill. The total net consideration paid for the acquisition was $37.2 million , consisting of the purchase price of $36.0 million and $1.2 million in excess of the working capital requirement agreed upon in the stock purchase agreement entered into among our wholly-owned subsidiary Vectrus Systems Corporation (VSC), SENTEL, R&amp;R Enterprises, Inc. and Russell T. Wright (the Stock Purchase Agreement). The acquisition was funded by utilizing cash on hand and available capacity from our Amended Revolver (as defined in Note 8 "Debt"). A breakdown of the preliminary purchase price allocation, net of cash acquired, is as follows: (in thousands) Allocation of Purchase Price Receivables $ 23,180 Property, plant and equipment 851 Goodwill 18,250 Intangible assets 10,500 Other current assets 975 Accounts payable (10,012 ) Other current liabilities (5,979 ) Other non-current liabilities (555 ) Preliminary purchase price, net of cash acquired $ 37,210 We are still in the process of reviewing the details related to the amounts allocated to receivables, property, plant and equipment, intangible assets, and accounts payable. In the second quarter of 2018, goodwill was increased by $3.9 million to reflect the elimination of a deferred tax asset established in our initial allocation of the purchase price. The amount paid related to the working capital requirement was based on an estimate at the closing of the acquisition. Any differences between the estimate and the actual amount at closing will be settled subsequent to June 29, 2018 . Adjustments, if any, to the initial purchase accounting for the acquired net assets will be completed prior to the end of the first quarter of 2019 , as we obtain additional information regarding facts and circumstances that existed as of the acquisition date. We recognized two intangible assets related to customer contracts, the backlog and the contract re-competes arising from the acquisition. The fair value of the backlog was $6.5 million and the fair value of the contract re-competes was $4.0 million with an amortization period of 4.0 years and 8.0 years, respectively. The weighted-average remaining useful life of these two intangible assets is 5.1 years. During the three and six months ended June 29, 2018 , we recorded amortization expense of $0.5 million and $0.9 million , respectively. The amortization expense is included in cost of revenue in our Condensed Consolidated Statements of Income. Additionally, we recognized goodwill of $18.3 million arising from the acquisition, which relates primarily to growth opportunities based on a broader service offering in the converging physical and digital infrastructure market, and enhancing our information technology, technical solutions and logistics capabilities, while expanding our client base to customers in the U.S. intelligence community. The goodwill recognized for the SENTEL acquisition is fully deductible for income tax purposes. Through June 29, 2018 , we have recorded acquisition-related costs of $0.8 million , which are included in selling, general and administrative expenses in our Condensed Consolidated Statements of Income. We do not believe that any additional fees related to the acquisition will be significant. These costs do not reflect any one-time other internal non-recurring integration costs. SENTEL ’s results of operations have been included in our Condensed Consolidated Statements of Income for the period subsequent to the acquisition on January 23, 2018. For the three and six months ended June 29, 2018 , SENTEL contributed $30.2 million and $53.3 million of revenue, respectively, and an insignificant amount of income from operations before income taxes. For the three and six months ended June 30, 2017 , SENTEL recognized revenue of $25.6 million and $54.7 million , respectively. Income from operations before income taxes for SENTEL was insignificant during the same prior year periods.</t>
  </si>
  <si>
    <t>Income Taxes</t>
  </si>
  <si>
    <t>Income Tax Disclosure [Abstract]</t>
  </si>
  <si>
    <t>INCOME TAXES Effective Tax Rate Our quarterly income tax expense is measured using an estimated annual effective income tax rate. The comparison of effective income tax rates between periods may be significantly affected by discrete items recognized during the periods, the level and mix of earnings by tax jurisdiction and permanent differences. For the three and six months ended June 29, 2018 , we recorded income tax provisions of $2.7 million and $4.1 million associated with income from operations before income taxes, compared to income tax provisions of $2.7 million and $6.5 million for the three and six months ended June 30, 2017 , representing effective income tax rates of 22.5% and 21.0% , respectively, for the 2018 periods and 32.9% and 35.0% , respectively, for the 2017 periods. The lower effective tax rate for the 2018 periods are a result of the Tax Act enacted on December 22, 2017, and the impact of one-time discretionary items. The effective income tax rates vary from the federal statutory rate of 21.0% due to state taxes, required tax income exclusions, nondeductible expenses and available deductions not reflected in book income. As the result of the passage of the Tax Act, the SEC released SAB 118 to provide guidance for companies that had not completed accounting for the income tax effects of the Tax Act prior to the release of their financial reports. We will continue to analyze additional information and guidance related to the Tax Act as supplemental legislation, regulatory guidance, or evolving technical interpretations become available. The final impacts may differ from the recorded amounts as of June 29, 2018 and December 31, 2017 , and we will continue to refine such amounts within the measurement period provided by SAB 118. We consider the accounting for executive compensation and the impact of the Tax Act on our state income tax expense to be incomplete due to forthcoming guidance. We expect to complete our analysis no later than December 31, 2018 . For interim period financial reports any estimated impacts of the Tax Act will be included in the calculation of our annualized effective tax rate. Uncertain Tax Provisions As of June 29, 2018 and December 31, 2017 , there were no unrecognized tax benefits from uncertain tax positions.</t>
  </si>
  <si>
    <t>Earnings Per Share</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Six Months Ended June 29, June 30, June 29, June 30, (In thousands, except per share data) 2018 2017 2018 2017 Net income $ 9,195 $ 5,461 $ 15,307 $ 12,129 Weighted average common shares outstanding 11,235 10,987 11,191 10,948 Add: Dilutive impact of stock options 68 78 72 60 Add: Dilutive impact of restricted stock units 80 126 88 124 Diluted weighted average common shares outstanding 11,383 11,191 11,351 11,132 Earnings per share Basic $ 0.82 $ 0.50 $ 1.37 $ 1.11 Diluted $ 0.81 $ 0.49 $ 1.35 $ 1.09 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ne 29, June 30, June 29, June 30, (In thousands) 2018 2017 2018 2017 Anti-dilutive stock options 1 13 1 22 Anti-dilutive restricted stock units — — — 1 Total 1 13 1 23</t>
  </si>
  <si>
    <t>Receivables [Abstract]</t>
  </si>
  <si>
    <t>RECEIVABLES Receivables were comprised of the following: June 29, December 31, (In thousands) 2018 2017 Billed receivables $ 35,993 $ 50,595 Unbilled receivables (contract assets) 177,841 121,601 Other 3,237 2,799 Total receivables $ 217,071 $ 174,995 As of June 29, 2018 and December 31, 2017 ,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We estimate that approximately $3.2 million of our unbilled receivables as of June 29, 2018 may not be collected within the next 12 months. These amounts relate to the timing of the U.S. government review of indirect rates and contract line item realignments with our customers. Changes in the balance of receivables are primarily due to the timing differences between our performance and customers' payments. Refer to Note 3 , "Revenue" for a discussion of the impact of the adoption of ASC Topic 606 on our receivables.</t>
  </si>
  <si>
    <t>Debt</t>
  </si>
  <si>
    <t>Debt Disclosure [Abstract]</t>
  </si>
  <si>
    <t xml:space="preserve">DEBT Senior Secured Credit Facilities Term Loan and Revolver. In September 2014, we and our wholly-owned subsidiary, VSC, entered into a credit agreement with a group of lenders, including JPMorgan Chase Bank, N.A. as administrative agent. The credit agreement was amended as of April 19, 2016, to modify certain financial and negative covenants (as so amended, the Credit Agreement). On November 15, 2017, we and VSC entered into an Amendment and Restatement Agreement (the Amendment Agreement) with a group of lenders, including JPMorgan Chase Bank, N.A., as administrative agent, which provides for the amendment and restatement of the Credit Agreement. The Amendment Agreement provides for $200.0 million in senior secured financing, consisting of a $80.0 million five -year term loan facility (the Amended Term Loan) and a $120.0 million five -year senior secured revolving credit facility (the Amended Revolver, and together with the Amended Term Loan, the Amended Credit Facilities). We used $74.6 million from the Amended Term Loan to repay principal and accrued but unpaid interest on the Credit Agreement. We also used $1.8 million from the Amended Term Loan to pay debt financing fees, which are included in "Long-term debt, net" in the Consolidated Balance Sheets and are being amortized as an adjustment to interest expense over the life of the Amendment Agreement. Amortization expense relating to debt issuance costs on the Amendment Agreement was $0.1 million and $0.2 million for the three and six months ended June 29, 2018 , respectively. Amortization expense relating to debt issuance costs on the Credit Agreement was $0.2 million and $0.4 million for the three and six months ended June 30, 2017 , respectively. All debt issuance costs are included in interest (expense) income, net in the Condensed Consolidated Statements of Income. The Amended Term Loan amortizes in an amount equal to $1.0 million per quarter for the calendar quarters ending December 31, 2017 through September 30, 2019, $1.5 million per quarter for the calendar quarters ending December 31, 2019 through September 30, 2020, $2.0 million per quarter for the calendar quarters ending December 31, 2020 through September 30, 2021, $2.6 million for the calendar quarters ending December 31, 2021 through September 30, 2022, with the balance of $47.6 million due on November 15, 2022. Amounts borrowed under the Amended Term Loan that are repaid or prepaid may not be re-borrowed. Any unpaid amounts must be repaid by the maturity dates. As of June 29, 2018 , the balance outstanding under the Amended Term Loan was $77.0 million . The Amended Revolver is available for working capital, capital expenditures, and other general corporate purposes. Up to $25.0 million of the Amended Revolver is available for the issuance of letters of credit. The Amended Revolver will mature and the commitments thereunder will terminate on November 15, 2022. As of June 29, 2018 , there were six letters of credit outstanding in the aggregate amount of $10.2 million , which reduced our borrowing availability to $109.8 million under the Amended Revolver. The Company's aggregate scheduled maturities of the Amended Term Loan as of June 29, 2018 , are as follows: (In thousands) Payments due 2018 $ 2,000 2019 4,500 2020 6,500 2021 8,600 2022 55,400 Total $ 77,000 Guarantees and Collateral . The indebtedness and other obligations under the Amended Credit Facilities are unconditionally guaranteed jointly and severally on a senior secured basis by us and certain of our restricted subsidiaries and are secured, subject to permitted liens and other exceptions, by a first-priority lien on substantially all of our tangible and intangible assets and those of each domestic guarantor. Voluntary Prepayments . We may voluntarily prepay the Amended Term Loan in whole or in part at any time without premium or penalty, subject to the payment of customary breakage costs under certain conditions. Voluntary prepayments of the Amended Term Loan will be applied to the remaining installments thereof as directed by us. We may reduce the commitments under the Amended Revolver in whole or in part at any time without premium or penalty. Covenants . The Amend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As of June 29, 2018 , the maximum amount of dividends we could pay was $10.0 million . For further discussion on dividends, please refer to "Liquidity and Capital Resources - Dividends" in Item 2. Management's Discussion and Analysis of Financial Condition and Results of Operations. In addition, we are required to comply with (a) a maximum ratio of total consolidated indebtedness to consolidated earnings before interest, tax, depreciation and amortization (EBITDA) of 3.00 to 1.00 ( 3.25 to 1.00 for the 12 months following a qualified acquisition), and (b) a minimum ratio of consolidated EBITDA to consolidated interest expense (net of cash interest income) of 4.50 to 1.00 . As of June 29, 2018 , we had a ratio of total consolidated indebtedness to EBITDA of 1.44 to 1.00 and a ratio of consolidated EBITDA to consolidated interest expense of 11.04 to 1.00 . We were in compliance with all covenants related to the Amended Credit Facilities as of June 29, 2018 . Interest Rates and Fees . Outstanding borrowings under the Amended Credit Facilities accrue interest, at our option, at a per annum rate of (i) LIBOR plus the applicable margin, which ranges from 1.75% to 2.50% depending on the leverage ratio, or (ii) a base rate plus the applicable margin, which ranges from 0.75% to 1.50% depending on the leverage ratio. The interest rate under the Amended Credit Facilities at June 29, 2018 was 4.10% . We pay a commitment fee on the undrawn portion of the Amended Revolver ranging from 0.30% to 0.45% , depending on the leverage ratio. Carrying Value and Fair Value . The fair value of the Amended Credit Facilities approximates the carrying value as of June 29, 2018 because the debt bears interest at a floating rate of interest. The fair value is based on observable inputs of interest rates that are currently available to us for debt with similar terms and maturities for non-public debt. Carrying values and fair values of the Amended Term Loan on the Condensed Consolidated Balance Sheets as of June 29, 2018 were as follows: June 29, 2018 (In thousands) Carrying Amount Fair Value Short-term debt $ 4,000 $ 4,000 Long-term debt 73,000 73,000 Total debt 77,000 $ 77,000 Debt financing fees (1,576 ) Total debt with debt financing fees $ 75,424 Carrying values and fair values of the Amended Term Loan on the Condensed Consolidated Balance Sheets as of December 31, 2017 were as follows: December 31, 2017 (In thousands) Carrying Amount Fair Value Short-term debt $ 4,000 $ 4,000 Long-term debt 75,000 75,000 Total debt 79,000 $ 79,000 Debt financing fees (1,789 ) Total debt with debt financing fees $ 77,211 </t>
  </si>
  <si>
    <t>Derivative Instruments</t>
  </si>
  <si>
    <t>Derivative Instruments and Hedging Activities Disclosure [Abstract]</t>
  </si>
  <si>
    <t xml:space="preserve">DERIVATIVE INSTRUMENTS Interest Rate Derivative Instruments We are exposed to the risk that our earnings and cash flows could be adversely impacted due to fluctuations in interest rates. We periodically enter into interest rate swaps to manage interest cost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s do not contain credit risk related contingent features. Collateral is generally not required. In December 2017, we terminated our former derivative instruments and entered into a new derivative instrument to hedge a portion of our exposure to interest rate risk under the variable-rate portion of the Amended Term Loan (the interest rate swaps). In February 2018 and April 2018, we entered into additional derivative instruments to further hedge our exposure to interest rate risk under the variable-rate portion of the Amended Term Loan. The interest rate swaps are designated and qualify as effective cash flow hedges. The contracts, with notional amounts totaling $57.9 million at June 29, 2018 , are recorded at fair value. The interest rate swaps are measured at fair value on a recurring basis and are determined using the income approach based on a discounted cash flow model to determine the present value of future cash flows over the remaining terms of the contracts incorporating observable market inputs such as prevailing interest rates as of the reporting date (Level 2). Changes in fair value of the interest rate swaps are recorded, net of tax, as a component of accumulated other comprehensive loss in the accompanying Condensed Consolidated Balance Sheets. We reclassify the effective gain or loss from accumulated other comprehensive loss, net of tax, to interest expense on the Condensed Consolidated Statements of Income as the interest expense is recognized on the related debt. The ineffective portion of the change in fair value of the interest rate swap, if any, is recognized directly in earnings in interest expense. The following table summarizes the amount at fair value and location of the derivative instruments used for our interest rate hedges in the Condensed Consolidated Balance Sheets as of June 29, 2018 : (In thousands) Fair Value Balance sheet caption Amount Interest rate swap designated as cash flow hedge Other current assets $ 30 Interest rate swap designated as cash flow hedge Other non-current assets $ 784 The following table summarizes the amount at fair value and location of the derivative instruments used for our interest rate hedges in the Condensed Consolidated Balance Sheets as of December 31, 2017 : (In thousands) Fair Value Balance sheet caption Amount Interest rate swap designated as cash flow hedge Other accrued liabilities $ 127 Interest rate swap designated as cash flow hedge Other non-current assets $ 60 By utilizing interest rate swaps, we are exposed to credit-related losses in the event that the counterparty fails to perform under the terms of the derivative contract. To mitigate this risk, we entered into interest rate swaps with a major financial institution based upon credit ratings and other factors. We regularly assess the creditworthiness of the counterparty. As of June 29, 2018 , the counterparty to the interest rate swaps had performed in accordance with its contractual obligations. Both the counterparty credit risk and our credit risk were considered in the fair value determination. Foreign Currency Derivative Instrument We transact business in various foreign countries and are therefore exposed to foreign currency exchange rate risk that impacts the reported U.S. dollar amounts of revenues, costs, and certain foreign currency monetary assets and liabilities. In order to manage exposure to fluctuations in foreign currency and to reduce the volatility in cash flows and earnings caused by fluctuations in foreign exchange rates, we entered into forward contracts to buy and sell foreign currency. By policy, we do not enter into these contracts for trading purposes or speculation. Counterparty default risk is considered low because the forward contracts that we entered into, beginning in November 2017, are over-the-counter instruments transacted with highly-rated financial institutions. We were not required to, and did not, post collateral as of June 29, 2018 . Our foreign currency derivative instruments are recorded at fair value as a derivative asset or liability in the Condensed Consolidated Balance Sheets. The foreign currency forward contract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foreign currency exchange rates as of the reporting date (Level 2). Changes in fair value for instruments acquired prior to December 31, 2017 are recognized within selling, general and administrative expense in the Condensed Consolidated Statements of Income. Changes in fair value for instruments acquired after December 31, 2017 are recorded, net of tax, as a component of accumulated other comprehensive loss in the accompanying Condensed Consolidated Balance Sheets. We reclassify the effective gain or loss from accumulated other comprehensive loss, net of tax, within selling, general and administrative expense on the Condensed Consolidated Statements of Income as the forward contracts are settled. The ineffective portion of the change in fair value of the forward contracts, if any, is recognized directly in earnings in selling, general and administrative expense. In the Condensed Consolidated Statements of Cash Flows, we classify cash flows from foreign currency derivative instruments at settlement in the same category as the cash flows from the related hedged item, generally within cash provided by operating activities. The following table summarizes the amount at fair value and location of the derivative instruments used for our forward contract hedges in the Condensed Consolidated Balance Sheets as of June 29, 2018 : (In thousands) Fair Value Balance sheet caption Amount Foreign currency forward designated as cash flow hedge Other accrued liabilities $ 109 Foreign currency forward designated as cash flow hedge Other non-current liabilities $ 52 We recognized a $(0.2) million and $(0.1) million loss from foreign currency derivative instruments within selling, general and administrative expense in the Condensed Consolidated Statements of Income for the three and six months ended June 29, 2018 , respectively. We also reported $0.1 million in other current liabilities in the Condensed Consolidated Balance Sheets as of June 29, 2018 . The notional amounts of outstanding foreign currency forward contracts shown below report the total U.S. dollar equivalent position of all contracts for each foreign currency position as of June 29, 2018 . (In thousands) Notional Fair Value Euro $ 8,834 $ (234 ) Latest maturity date December 2019 </t>
  </si>
  <si>
    <t>Composition of Certain Financial Statement Captions</t>
  </si>
  <si>
    <t>Balance Sheet Related Disclosures [Abstract]</t>
  </si>
  <si>
    <t>COMPOSITION OF CERTAIN FINANCIAL STATEMENT CAPTIONS The following tables present financial information underlying certain balance sheet captions. Compensation and other employee benefits Compensation and other employee benefits are affected by short-term fluctuations in the timing of payments and were comprised of the following: (In thousands) June 29, December 31, Accrued salaries and wages $ 18,611 $ 21,879 Accrued bonus 3,185 4,210 Accrued employee benefits 18,042 13,215 Total $ 39,838 $ 39,304 Other accrued liabilities Other accrued liabilities were comprised of the following: (In thousands) June 29, December 31, Workers' compensation, auto and general liability reserve $ 4,474 $ 4,615 Contract related reserves 10,029 7,426 Other accrued liabilities 10,334 7,168 Total $ 24,837 $ 19,209</t>
  </si>
  <si>
    <t>Post Employment Benefit Plans</t>
  </si>
  <si>
    <t>Retirement Benefits [Abstract]</t>
  </si>
  <si>
    <t>POST EMPLOYMENT BENEFIT PLANS We sponsor two defined contribution savings plans, with the addition of SENTEL, which allow employees to contribute a portion of their pre-tax and/or after-tax income in accordance with specified guidelines. We match a percentage of the employee contributions up to certain limits of employee base pay. Our portion of the matching contributions charged to income amounted to $1.2 million and $2.8 million for the three and six months ended June 29, 2018 , respectively, and $0.8 million and $1.5 million for the three and six months ended June 30, 2017 ,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both June 29, 2018 and December 31, 2017 , we had accrued $0.1 million of contributions under the Excess Savings Plan. On November 9, 2016, the Compensation and Personnel Committee of the Board of Directors approved an amendment and restatement of our Senior Executive Severance Pay Plan (as amended and restated, the Amended Plan). The Amended Plan removed (i) a provision that disallowed severance pay in the event of a termination of the executive’s employment by us with a scheduled termination date after the executive’s “Normal Retirement Date” (i.e., the first of the month which coincides with or follows the executive’s 65 th birthday) and (ii) a provision that used the executive’s Normal Retirement Date in determining the maximum period of time for which severance pay is calculated. The Amended Plan did not change the schedule of severance pay. Termination benefits offered under the Amended Plan are other post employment benefits as defined by ASC 712-10 - Compensation - Nonretirement Postemployment Benefits. Benefits under the Amended Plan vest or accumulate with the employee’s years of service; however, the payment of benefits is not probable and we do not have the ability to reliably estimate when there will be an involuntary termination without cause under the Amended Plan. Accordingly, we do not accrue a benefit obligation for severance costs under the Amended Plan over the duration of executive employment.</t>
  </si>
  <si>
    <t>Stock-Based Compensation</t>
  </si>
  <si>
    <t>Disclosure of Compensation Related Costs, Share-based Payments [Abstract]</t>
  </si>
  <si>
    <t>STOCK-BASED COMPENSATION We maintain an equity incentive plan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Six Months Ended (In thousands) June 29, 2018 June 30, 2017 June 29, 2018 June 30, 2017 Compensation costs for equity-based awards $ 908 $ 563 $ 1,775 $ 1,546 Compensation costs for liability-based awards 198 1,345 746 1,449 Total compensation costs, pre-tax $ 1,106 $ 1,908 $ 2,521 $ 2,995 Future tax benefit $ 239 $ 679 $ 545 $ 1,065 Liability-based awards are revalued at the end of each reporting period to reflect changes in fair value. As of June 29, 2018 , total unrecognized compensation costs related to equity-based awards and liability-based awards were $5.9 million and $2.6 million , respectively, which are expected to be recognized ratably over a weighted average period of 2.06 years and 2.10 years, respectively. The following table provides a summary of the activities for NQOs and RSUs for the six months ended June 29, 2018 : NQOs RSUs (In thousands, except per share data) Shares Weighted Average Exercise Price Per Share Shares Weighted Average Grant Date Fair Value Per Share Outstanding at January 1, 2018 325 $22.74 221 $23.58 Granted — — 159 $33.19 Exercised (61 ) $22.12 — — Vested — — (100 ) $24.78 Forfeited or expired (2 ) $20.62 (8 ) $23.32 Outstanding at June 29, 2018 262 $22.89 272 $28.76 For employee RSUs, one-third of the award vests on each of the three anniversary dates following the grant date. Director RSUs are granted on the date of an annual meeting of shareholders and vest on the business day immediately prior to the next annual meeting. The fair value of each RSU grant was determined based on the closing price of Vectrus common stock on the date of grant. Stock compensation expense will be recognized ratably over the vesting period of the awards. Total Shareholder Return Awards TSR awards are performance-based cash awards that are subject to a three -year performance period. Any payments earned are made in cash following completion of the performance period according to the achievement of specified performance goals. During the six months ended June 29, 2018 , we granted 2018 TSR awards with aggregate target TSR value of $2.2 million . The fair value of TSR awards is measured quarterly and is based on the Company’s performance relative to the performance of the Aerospace and Defense Companies in the S&amp;P 1500 Index. Depending on the Company’s performance during the three -year performance period, payments can range from 0% to 200% of the target value.</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6.9 million and $5.8 million as of June 29, 2018 and December 31, 2017 , respectively, in "Other accrued liabilities" in the Condensed Consolidated Balance Sheets for legal proceedings and for claims with respect to our government contracts as discussed below, including open years subject to audit.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including the lawsuit discussed below, will have a material adverse effect on our cash flow, results of operations or financial condition. Legal Proceedings We are defending a class action employment lawsuit that was initiated in the United States District Court for the Western District of Washington in April 2010 against the predecessor of our Former Parent by individuals who worked on a particular contract in Kuwait after April 12, 2009. The plaintiffs are alleging a breach of employment contract by the predecessor of our Former Parent due to an alleged violation of Kuwait labor law. In November 2016, following an interlocutory appeal by Vectrus, the Ninth Circuit Court of Appeals affirmed the District Court’s decision certifying a class of plaintiffs. Although we continue to dispute liability, the parties have negotiated a proposed settlement, the terms of which received preliminary approval by the District Court on May 22, 2018. Final approval by the District Court is not expected until all requirements have been met, including a fairness hearing currently scheduled for October 16, 2018.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the Defense Contract Management Agency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potential adjustments to costs previously allocated by our Former Parent to our business, which was formerly Exelis’ Mission Systems Business, from 2007 through 2014. Because we do not participate in indirect rate negotiations between the U.S. government and our Former Parent, we cannot predict the outcome of any negotiated adjustment or the ultimate responsible party. Accordingly, we cannot reasonably predict the likelihood of such adjustments or estimate the amount of any potential impact to the Company.</t>
  </si>
  <si>
    <t>Description of Business and Summary of Significant Accounting Policies (Policies)</t>
  </si>
  <si>
    <t>Equity Investment</t>
  </si>
  <si>
    <t xml:space="preserve"> 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densed Consolidated Statements of Income. Our investment in HDSS is recorded in other non-current assets in the Condensed Consolidated Balance Sheets. When we receive cash distributions from HDSS, the cash distribution is compared to cumulative earnings and any excess is recorded as a distribution from equity investment in the Condensed Consolidated Statements of Cash Flows. Any remaining cash distribution is recorded in changes to other assets in the Condensed Consolidated Statements of Cash Flows. </t>
  </si>
  <si>
    <t>Principles of Consolidation</t>
  </si>
  <si>
    <t>Principles of Consolidation Vectrus consolidates companies in which it has a controlling financial interest. All intercompany transactions and balances have been eliminated.</t>
  </si>
  <si>
    <t>Basis of Presentation</t>
  </si>
  <si>
    <t>Basis of Presentation Our quarterly financial periods end on the Friday closest to the last day of the calendar quarter ( June 29, 2018 for the second quarter of 2018 and June 30, 2017 for the second quarter of 2017 ),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17 . 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useful lives of intangible assets, and valuation of assets and certain contingent liabilities. Actual results could differ from these estimates.</t>
  </si>
  <si>
    <t>Reclassifications</t>
  </si>
  <si>
    <t>Reclassifications Certain reclassifications have been made to the presentation of amounts in our Condensed Consolidated Balance Sheets as of December 31, 2017 to conform to the current year presentation. Specifically, certain intangible assets were reclassified from non-current assets and are now presented separately on our Condensed Consolidated Balance Sheets.</t>
  </si>
  <si>
    <t>Revenue Recognition</t>
  </si>
  <si>
    <t xml:space="preserve">Revenue Recognition The majority of our revenue is derived from long-term contracts and programs that can span several years. We account for revenue in accordance with Accounting Standards Codification (ASC) Topic 606, Revenue from Contracts with Customers, which we adopted on January 1, 2018 , using the modified retrospective method. </t>
  </si>
  <si>
    <t xml:space="preserve">Derivative Instruments Derivative instruments are recognized as either an asset or liability at fair value in our Condensed Consolidated Balance Sheets and are classified as current or long-term based on the scheduled maturity of the instrument. Our derivative instruments have been formally designated and qualify as part of a cash flow hedging relationship under applicable accounting standards. Changes in fair value of foreign currency forward contracts acquired prior to December 31, 2017 are recognized within selling, general and administrative expenses in the Condensed Consolidated Statements of Income. All other derivative instruments are adjusted to fair value through accumulated other comprehensive loss. If we were to determine that a derivative was no longer highly effective as a hedge, we would discontinue the hedge accounting prospectively. Gains or losses would be immediately reclassified from accumulated other comprehensiv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t>
  </si>
  <si>
    <t>Revenue (Tables)</t>
  </si>
  <si>
    <t>Contract with Customer, Asset and Liability</t>
  </si>
  <si>
    <t>Cumulative adjustments for the three and six months ended June 29, 2018 and June 30, 2017 are presented in the following table: Three Months Ended Six Months Ended June 29, June 30, June 29, June 30, (In thousands) 2018 2017 2018 2017 Favorable adjustments $ 6,282 $ 4,783 $ 10,435 $ 8,325 Unfavorable adjustments (2,573 ) (2,584 ) (3,884 ) (3,407 ) Net favorable adjustments $ 3,709 $ 2,199 $ 6,551 $ 4,918 Remaining performance obligations as of June 29, 2018 and December 31, 2017 are presented in the following table: June 29, December 31, (In millions) 2018 2017 Performance Obligations $ 975 $ 719</t>
  </si>
  <si>
    <t>Disaggregation of Revenue</t>
  </si>
  <si>
    <t>The following tables present our revenue disaggregated by different categories. Revenue by contract type for the three and six months ended June 29, 2018 and June 30, 2017 is as follows: Three Months Ended Six Months Ended June 29, June 30, June 29, June 30, (In thousands) 2018 2017 2018 2017 Cost-plus and cost-reimbursable ¹ $ 242,742 $ 196,086 $ 472,951 $ 414,341 Firm-fixed-price 78,390 63,232 168,698 135,039 Total revenue $ 321,132 $ 259,318 $ 641,649 $ 549,380 ¹ Includes time and material contracts Revenue by geographic region in which the contract is performed for the three months ended June 29, 2018 and June 30, 2017 is as follows: Three Months Ended Six Months Ended June 29, June 30, June 29, June 30, (In thousands) 2018 2017 2018 2017 Middle East $ 219,218 $ 208,801 $ 439,098 $ 442,708 United States 74,847 36,324 148,636 76,334 Europe 27,067 14,193 53,915 30,338 Total revenue $ 321,132 $ 259,318 $ 641,649 $ 549,380 Revenue by contract relationship for the three and six months ended June 29, 2018 and June 30, 2017 is as follows: Three Months Ended Six Months Ended June 29, June 30, June 29, June 30, (In thousands) 2018 2017 2018 2017 Prime contractor $ 301,088 $ 251,990 $ 602,116 $ 537,040 Subcontractor 20,044 7,328 39,533 12,340 Total revenue $ 321,132 $ 259,318 $ 641,649 $ 549,380 Revenue by customer for the three and six months ended June 29, 2018 and June 30, 2017 is as follows: Three Months Ended Six Months Ended June 29, June 30, June 29, June 30, (In thousands) 2018 2017 2018 2017 Army $ 238,381 $ 216,554 $ 476,228 $ 468,693 Air Force 60,420 37,509 125,676 70,499 Navy 9,987 5,255 18,344 10,188 Other 12,344 — 21,401 — Total revenue $ 321,132 $ 259,318 $ 641,649 $ 549,380</t>
  </si>
  <si>
    <t>Schedule of Effect of New Accounting Principle</t>
  </si>
  <si>
    <t>The effects of the adoption of ASC Topic 606, using the modified retrospective method on January 1, 2018, are outlined in the following table: (In thousands) Year Ended December 31, 2017 Impact January 1, 2018 Receivables (unbilled) $ 121,601 $ 10,457 $ 132,058 Costs incurred in excess of billings $ 12,751 $ (12,751 ) $ — Billings in excess of costs $ 3,766 $ (3,766 ) $ — Impact to contract liabilities $ — $ 1,621 $ 1,621 Retained earnings, net of tax $ 117,415 $ (77 ) $ 117,338 The following table reflects the balances of financial statement line items under the new ASC Topic 606 revenue recognition guidance compared to the former ASC Topic 605 revenue guidance for the six months ended June 29, 2018 : Six Months Ended June 29, 2018 New Guidance Former Guidance (In thousands) ASC Topic 606 ASC Topic 605 Revenue $ 641,649 $ 641,570 Cost of revenue $ 586,114 $ 578,606 Selling, general and administrative expenses $ 33,865 $ 33,865 Operating income $ 21,670 $ 29,099</t>
  </si>
  <si>
    <t>SENTEL Acquisition (Tables)</t>
  </si>
  <si>
    <t>Schedule of Recognized Identified Assets Acquired and Liabilities Assumed</t>
  </si>
  <si>
    <t>A breakdown of the preliminary purchase price allocation, net of cash acquired, is as follows: (in thousands) Allocation of Purchase Price Receivables $ 23,180 Property, plant and equipment 851 Goodwill 18,250 Intangible assets 10,500 Other current assets 975 Accounts payable (10,012 ) Other current liabilities (5,979 ) Other non-current liabilities (555 ) Preliminary purchase price, net of cash acquired $ 37,210</t>
  </si>
  <si>
    <t>Earnings Per Share (Tables)</t>
  </si>
  <si>
    <t>Reconciliation of Basic and Diluted Weighted Average Shares Outstanding</t>
  </si>
  <si>
    <t xml:space="preserve"> Three Months Ended Six Months Ended June 29, June 30, June 29, June 30, (In thousands, except per share data) 2018 2017 2018 2017 Net income $ 9,195 $ 5,461 $ 15,307 $ 12,129 Weighted average common shares outstanding 11,235 10,987 11,191 10,948 Add: Dilutive impact of stock options 68 78 72 60 Add: Dilutive impact of restricted stock units 80 126 88 124 Diluted weighted average common shares outstanding 11,383 11,191 11,351 11,132 Earnings per share Basic $ 0.82 $ 0.50 $ 1.37 $ 1.11 Diluted $ 0.81 $ 0.49 $ 1.35 $ 1.09</t>
  </si>
  <si>
    <t>Schedule of Antidilutive Securities Excluded from Computation of Earnings Per Share</t>
  </si>
  <si>
    <t>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ne 29, June 30, June 29, June 30, (In thousands) 2018 2017 2018 2017 Anti-dilutive stock options 1 13 1 22 Anti-dilutive restricted stock units — — — 1 Total 1 13 1 23</t>
  </si>
  <si>
    <t>Receivables (Tables)</t>
  </si>
  <si>
    <t>Schedule of Receivables</t>
  </si>
  <si>
    <t>Receivables were comprised of the following: June 29, December 31, (In thousands) 2018 2017 Billed receivables $ 35,993 $ 50,595 Unbilled receivables (contract assets) 177,841 121,601 Other 3,237 2,799 Total receivables $ 217,071 $ 174,995</t>
  </si>
  <si>
    <t>Debt (Tables)</t>
  </si>
  <si>
    <t>Schedule of Maturities of Long-term Debt</t>
  </si>
  <si>
    <t>The Company's aggregate scheduled maturities of the Amended Term Loan as of June 29, 2018 , are as follows: (In thousands) Payments due 2018 $ 2,000 2019 4,500 2020 6,500 2021 8,600 2022 55,400 Total $ 77,000</t>
  </si>
  <si>
    <t>Schedule of Carrying Values and Fair Values of Term Facility</t>
  </si>
  <si>
    <t xml:space="preserve">Carrying values and fair values of the Amended Term Loan on the Condensed Consolidated Balance Sheets as of June 29, 2018 were as follows: June 29, 2018 (In thousands) Carrying Amount Fair Value Short-term debt $ 4,000 $ 4,000 Long-term debt 73,000 73,000 Total debt 77,000 $ 77,000 Debt financing fees (1,576 ) Total debt with debt financing fees $ 75,424 Carrying values and fair values of the Amended Term Loan on the Condensed Consolidated Balance Sheets as of December 31, 2017 were as follows: December 31, 2017 (In thousands) Carrying Amount Fair Value Short-term debt $ 4,000 $ 4,000 Long-term debt 75,000 75,000 Total debt 79,000 $ 79,000 Debt financing fees (1,789 ) Total debt with debt financing fees $ 77,211 </t>
  </si>
  <si>
    <t>Derivative Instruments (Tables)</t>
  </si>
  <si>
    <t>Schedule of Derivative Liabilities at Fair Value</t>
  </si>
  <si>
    <t>The following table summarizes the amount at fair value and location of the derivative instruments used for our interest rate hedges in the Condensed Consolidated Balance Sheets as of June 29, 2018 : (In thousands) Fair Value Balance sheet caption Amount Interest rate swap designated as cash flow hedge Other current assets $ 30 Interest rate swap designated as cash flow hedge Other non-current assets $ 784 The following table summarizes the amount at fair value and location of the derivative instruments used for our interest rate hedges in the Condensed Consolidated Balance Sheets as of December 31, 2017 : (In thousands) Fair Value Balance sheet caption Amount Interest rate swap designated as cash flow hedge Other accrued liabilities $ 127 Interest rate swap designated as cash flow hedge Other non-current assets $ 60</t>
  </si>
  <si>
    <t>Schedule of Foreign Exchange Contracts, Statement of Financial Position</t>
  </si>
  <si>
    <t>The following table summarizes the amount at fair value and location of the derivative instruments used for our forward contract hedges in the Condensed Consolidated Balance Sheets as of June 29, 2018 : (In thousands) Fair Value Balance sheet caption Amount Foreign currency forward designated as cash flow hedge Other accrued liabilities $ 109 Foreign currency forward designated as cash flow hedge Other non-current liabilities $ 52</t>
  </si>
  <si>
    <t>Schedule of Notional Amounts of Outstanding Derivative Positions</t>
  </si>
  <si>
    <t xml:space="preserve">The notional amounts of outstanding foreign currency forward contracts shown below report the total U.S. dollar equivalent position of all contracts for each foreign currency position as of June 29, 2018 . (In thousands) Notional Fair Value Euro $ 8,834 $ (234 ) Latest maturity date December 2019 </t>
  </si>
  <si>
    <t>Composition of Certain Financial Statement Captions (Tables)</t>
  </si>
  <si>
    <t>Schedule of Compensation and Other Employee Benefits</t>
  </si>
  <si>
    <t>Compensation and other employee benefits are affected by short-term fluctuations in the timing of payments and were comprised of the following: (In thousands) June 29, December 31, Accrued salaries and wages $ 18,611 $ 21,879 Accrued bonus 3,185 4,210 Accrued employee benefits 18,042 13,215 Total $ 39,838 $ 39,304</t>
  </si>
  <si>
    <t>Schedule of Other Accrued Liabilities</t>
  </si>
  <si>
    <t>Other accrued liabilities were comprised of the following: (In thousands) June 29, December 31, Workers' compensation, auto and general liability reserve $ 4,474 $ 4,615 Contract related reserves 10,029 7,426 Other accrued liabilities 10,334 7,168 Total $ 24,837 $ 19,209</t>
  </si>
  <si>
    <t>Stock-Based Compensation (Tables)</t>
  </si>
  <si>
    <t>Schedule of Impact of Stock-Based Compensation in Consolidation and Combined Statements of Income</t>
  </si>
  <si>
    <t>Stock-based compensation expense and the associated tax benefits impacting our Condensed Consolidated Statements of Income were as follows: Three Months Ended Six Months Ended (In thousands) June 29, 2018 June 30, 2017 June 29, 2018 June 30, 2017 Compensation costs for equity-based awards $ 908 $ 563 $ 1,775 $ 1,546 Compensation costs for liability-based awards 198 1,345 746 1,449 Total compensation costs, pre-tax $ 1,106 $ 1,908 $ 2,521 $ 2,995 Future tax benefit $ 239 $ 679 $ 545 $ 1,065</t>
  </si>
  <si>
    <t>Schedule of Non-Qualified Stock Options, Activity</t>
  </si>
  <si>
    <t>The following table provides a summary of the activities for NQOs and RSUs for the six months ended June 29, 2018 : NQOs RSUs (In thousands, except per share data) Shares Weighted Average Exercise Price Per Share Shares Weighted Average Grant Date Fair Value Per Share Outstanding at January 1, 2018 325 $22.74 221 $23.58 Granted — — 159 $33.19 Exercised (61 ) $22.12 — — Vested — — (100 ) $24.78 Forfeited or expired (2 ) $20.62 (8 ) $23.32 Outstanding at June 29, 2018 262 $22.89 272 $28.76</t>
  </si>
  <si>
    <t>Description of Business and Summary of Significant Accounting Policies - Additional Information (Details) $ in Thousands</t>
  </si>
  <si>
    <t>Jun. 29, 2018USD ($)</t>
  </si>
  <si>
    <t>Jun. 30, 2017USD ($)</t>
  </si>
  <si>
    <t>Jun. 29, 2018USD ($)segment</t>
  </si>
  <si>
    <t>Jan. 23, 2018</t>
  </si>
  <si>
    <t>Dec. 31, 2017USD ($)</t>
  </si>
  <si>
    <t>Accounting Policies [Line Items]</t>
  </si>
  <si>
    <t>Number of reportable segments | segment</t>
  </si>
  <si>
    <t>Total revenue | Credit risk | U.S. Army</t>
  </si>
  <si>
    <t>Concentration risk, percentage</t>
  </si>
  <si>
    <t>74.00%</t>
  </si>
  <si>
    <t>85.00%</t>
  </si>
  <si>
    <t>High Desert Support Services (HDSS)</t>
  </si>
  <si>
    <t>Ownership percentage</t>
  </si>
  <si>
    <t>40.00%</t>
  </si>
  <si>
    <t>Investment balance</t>
  </si>
  <si>
    <t>SENTEL</t>
  </si>
  <si>
    <t>Percentage of outstanding common stock acquired</t>
  </si>
  <si>
    <t>100.00%</t>
  </si>
  <si>
    <t>Recent Accounting Pronouncements - Additional Information (Details) $ in Millions</t>
  </si>
  <si>
    <t>Total minimum lease payments</t>
  </si>
  <si>
    <t>Revenue - Revenue Performance Obligations (Details) - USD ($) $ in Thousands</t>
  </si>
  <si>
    <t>Jan. 01, 2018</t>
  </si>
  <si>
    <t>Revenue, Remaining Performance Obligation, Expected Timing of Satisfaction [Line Items]</t>
  </si>
  <si>
    <t>Retained earnings, cumulative-effect adjustment</t>
  </si>
  <si>
    <t>Increase in remaining performance obligations</t>
  </si>
  <si>
    <t>Performance Obligations</t>
  </si>
  <si>
    <t>Accounting Standards Update 2014-09</t>
  </si>
  <si>
    <t>Revenue - Revenue Performance Obligations (Remaining Period of Time) (Details)</t>
  </si>
  <si>
    <t>Revenue, Remaining Performance Obligation, Expected Timing of Satisfaction, Start Date [Axis]: 2018-06-29</t>
  </si>
  <si>
    <t>Revenue, remaining performance obligation, percentage</t>
  </si>
  <si>
    <t>61.00%</t>
  </si>
  <si>
    <t>Revenue, Remaining Performance Obligation, Expected Timing of Satisfaction, Start Date [Axis]: 2018-06-30</t>
  </si>
  <si>
    <t>Revenue,expected performance obligation, period</t>
  </si>
  <si>
    <t>6 months</t>
  </si>
  <si>
    <t>Revenue, Remaining Performance Obligation, Expected Timing of Satisfaction, Start Date [Axis]: 2019-01-01</t>
  </si>
  <si>
    <t>39.00%</t>
  </si>
  <si>
    <t>1 year</t>
  </si>
  <si>
    <t>Revenue - Revenue Contract Estimates (Details) - USD ($) $ in Thousands</t>
  </si>
  <si>
    <t>Favorable adjustments</t>
  </si>
  <si>
    <t>Unfavorable adjustments</t>
  </si>
  <si>
    <t>Net favorable adjustments</t>
  </si>
  <si>
    <t>Net favorable adjustment to operating income</t>
  </si>
  <si>
    <t>Revenue - Revenue by Contract Type (Details) - USD ($) $ in Thousands</t>
  </si>
  <si>
    <t>Disaggregation of Revenue [Line Items]</t>
  </si>
  <si>
    <t>Total revenue</t>
  </si>
  <si>
    <t>Cost-plus and cost-reimbursable</t>
  </si>
  <si>
    <t>Firm-fixed-price</t>
  </si>
  <si>
    <t>Revenue - Revenue by Geographic Region (Details) - USD ($) $ in Thousands</t>
  </si>
  <si>
    <t>Middle East</t>
  </si>
  <si>
    <t>United States</t>
  </si>
  <si>
    <t>Europe</t>
  </si>
  <si>
    <t>Revenue - Revenue by Contract Relationship (Details) - USD ($) $ in Thousands</t>
  </si>
  <si>
    <t>Prime contractor</t>
  </si>
  <si>
    <t>Subcontractor</t>
  </si>
  <si>
    <t>Revenue - Revenue by Customer (Details) - USD ($) $ in Thousands</t>
  </si>
  <si>
    <t>Army</t>
  </si>
  <si>
    <t>Air Force</t>
  </si>
  <si>
    <t>Navy</t>
  </si>
  <si>
    <t>Other</t>
  </si>
  <si>
    <t>Revenue - Revenue Contract Balances (Details) - USD ($) $ in Thousands</t>
  </si>
  <si>
    <t>Revenue from performance obligations, satisfied in previous period</t>
  </si>
  <si>
    <t>Contract assets</t>
  </si>
  <si>
    <t>Contract liability</t>
  </si>
  <si>
    <t>Revenue - Revenue ASC Topic 606 Impact (Details) - USD ($) $ in Thousands</t>
  </si>
  <si>
    <t>Revenue, Initial Application Period Cumulative Effect Transition [Line Items]</t>
  </si>
  <si>
    <t>Capitalized bonus incentives</t>
  </si>
  <si>
    <t>Expenses related to incentive bonus (less than)</t>
  </si>
  <si>
    <t>Effects of the Adoption of ASC 606 compared to Former ASC Topic 605 [Abstract]</t>
  </si>
  <si>
    <t>Receivables (unbilled)</t>
  </si>
  <si>
    <t>Impact to contract liabilities</t>
  </si>
  <si>
    <t>Retained earnings, net of tax</t>
  </si>
  <si>
    <t>Former Guidance, ASC Topic 605</t>
  </si>
  <si>
    <t>Impact | Accounting Standards Update 2014-09</t>
  </si>
  <si>
    <t>SENTAL Acquisition - Additional Information (Details) - USD ($) $ in Thousands</t>
  </si>
  <si>
    <t>Acquired Finite-Lived Intangible Assets [Line Items]</t>
  </si>
  <si>
    <t>Preliminary purchase price, net of cash acquired</t>
  </si>
  <si>
    <t>Recognized revenue from acquired entity</t>
  </si>
  <si>
    <t>Consideration transferred</t>
  </si>
  <si>
    <t>Working capital adjustments</t>
  </si>
  <si>
    <t>Goodwill, increase during period</t>
  </si>
  <si>
    <t>Weighted average remaining useful life</t>
  </si>
  <si>
    <t>5 years 1 month 21 days</t>
  </si>
  <si>
    <t>Amortization expense</t>
  </si>
  <si>
    <t>Acquisition related costs</t>
  </si>
  <si>
    <t>Revenue of acquiree since acquisition date</t>
  </si>
  <si>
    <t>SENTEL | Backlog</t>
  </si>
  <si>
    <t>Intangible assets</t>
  </si>
  <si>
    <t>Amortization period</t>
  </si>
  <si>
    <t>4 years</t>
  </si>
  <si>
    <t>SENTEL | Re-competes</t>
  </si>
  <si>
    <t>8 years</t>
  </si>
  <si>
    <t>SENTAL Acquisition - Business Acquisition (Details) - USD ($) $ in Thousands</t>
  </si>
  <si>
    <t>Business Acquisition [Line Items]</t>
  </si>
  <si>
    <t>Property, plant and equipment</t>
  </si>
  <si>
    <t>Other current liabilities</t>
  </si>
  <si>
    <t>Income Taxes - Additional Information (Details) - USD ($) $ in Thousands</t>
  </si>
  <si>
    <t>Provision for income taxes</t>
  </si>
  <si>
    <t>Effective income tax rate</t>
  </si>
  <si>
    <t>22.50%</t>
  </si>
  <si>
    <t>32.90%</t>
  </si>
  <si>
    <t>21.00%</t>
  </si>
  <si>
    <t>35.00%</t>
  </si>
  <si>
    <t>Earnings Per Share - Reconciliation of Basic and Diluted Weighted Average Shares Outstanding (Details) - USD ($) $ / shares in Units, shares in Thousands, $ in Thousands</t>
  </si>
  <si>
    <t>Add: Dilutive impact of stock options (in shares)</t>
  </si>
  <si>
    <t>Add: Dilutive impact of restricted stock units (in shares)</t>
  </si>
  <si>
    <t>Earnings Per Share - Anti-dilutive Options (Details) - shares shares in Thousands</t>
  </si>
  <si>
    <t>Antidilutive Securities Excluded from Computation of Earnings Per Share [Line Items]</t>
  </si>
  <si>
    <t>Anti-dilutive stock options (in shares)</t>
  </si>
  <si>
    <t>Anti-dilutive stock options</t>
  </si>
  <si>
    <t>Anti-dilutive restricted stock units</t>
  </si>
  <si>
    <t>Receivables - Schedule of Receivables (Details) - USD ($) $ in Thousands</t>
  </si>
  <si>
    <t>Billed receivables</t>
  </si>
  <si>
    <t>Unbilled receivables (contract assets)</t>
  </si>
  <si>
    <t>Total receivables</t>
  </si>
  <si>
    <t>Estimate of unbilled contract receivables</t>
  </si>
  <si>
    <t>Debt - Additional Information (Details)</t>
  </si>
  <si>
    <t>Nov. 15, 2017USD ($)</t>
  </si>
  <si>
    <t>Jun. 29, 2018USD ($)letters_of_credit</t>
  </si>
  <si>
    <t>Debt Instrument [Line Items]</t>
  </si>
  <si>
    <t>Debt financing fees</t>
  </si>
  <si>
    <t>Letters of credit</t>
  </si>
  <si>
    <t>Credit facility, maximum borrowing capacity</t>
  </si>
  <si>
    <t>Number of letters of credit outstanding | letters_of_credit</t>
  </si>
  <si>
    <t>Letters of credit outstanding</t>
  </si>
  <si>
    <t>Senior secured credit facilities</t>
  </si>
  <si>
    <t>Maximum allowed dividend distribution</t>
  </si>
  <si>
    <t>Covenant terms, ratio of total indebtedness to combined EBITDA</t>
  </si>
  <si>
    <t>Covenant terms, maximum debt to EBITDA ratio, twelve months following purchase</t>
  </si>
  <si>
    <t>Covenant terms, ratio of EBITDA to interest expense, net,</t>
  </si>
  <si>
    <t>Ratio of total indebtedness to combined EBITDA</t>
  </si>
  <si>
    <t>Ratio of combined EBITDA to combined interest expense</t>
  </si>
  <si>
    <t>Interest rate</t>
  </si>
  <si>
    <t>4.10%</t>
  </si>
  <si>
    <t>Senior secured credit facilities | Minimum</t>
  </si>
  <si>
    <t>Undrawn portion of revolving facility, commitment fee percentage</t>
  </si>
  <si>
    <t>0.30%</t>
  </si>
  <si>
    <t>Senior secured credit facilities | Maximum</t>
  </si>
  <si>
    <t>0.45%</t>
  </si>
  <si>
    <t>Senior secured credit facilities | London Interbank Offered Rate (LIBOR) | Minimum</t>
  </si>
  <si>
    <t>Spread on variable rate</t>
  </si>
  <si>
    <t>1.75%</t>
  </si>
  <si>
    <t>Senior secured credit facilities | London Interbank Offered Rate (LIBOR) | Maximum</t>
  </si>
  <si>
    <t>2.50%</t>
  </si>
  <si>
    <t>Senior secured credit facilities | Base Rate | Minimum</t>
  </si>
  <si>
    <t>0.75%</t>
  </si>
  <si>
    <t>Senior secured credit facilities | Base Rate | Maximum</t>
  </si>
  <si>
    <t>1.50%</t>
  </si>
  <si>
    <t>Term facility</t>
  </si>
  <si>
    <t>Term facility, amortization rate, year one</t>
  </si>
  <si>
    <t>Term facility, amortization rate, year two</t>
  </si>
  <si>
    <t>Term facility, amortization rate, year three</t>
  </si>
  <si>
    <t>Term facility, amortization rate, year four</t>
  </si>
  <si>
    <t>Term facility, amortization rate, year five</t>
  </si>
  <si>
    <t>Balance outstanding under term loan facility</t>
  </si>
  <si>
    <t>Term facility | Line of Credit</t>
  </si>
  <si>
    <t>Debt instrument, term</t>
  </si>
  <si>
    <t>5 years</t>
  </si>
  <si>
    <t>Distribution to subsidiary of Exelis</t>
  </si>
  <si>
    <t>Revolver | Line of Credit</t>
  </si>
  <si>
    <t>Available borrowing capacity</t>
  </si>
  <si>
    <t>Debt - Schedule of Maturities (Details) - Term facility $ in Thousands</t>
  </si>
  <si>
    <t>Payments due</t>
  </si>
  <si>
    <t>Total</t>
  </si>
  <si>
    <t>Debt - Schedule of Carrying Values and Fair Values of Term Facility (Details) - USD ($) $ in Thousands</t>
  </si>
  <si>
    <t>Fair Value, Balance Sheet Grouping, Financial Statement Captions [Line Items]</t>
  </si>
  <si>
    <t>Total debt with debt financing fees</t>
  </si>
  <si>
    <t>Carrying Amount | Level 2</t>
  </si>
  <si>
    <t>Total debt</t>
  </si>
  <si>
    <t>Carrying Amount | Short-term debt | Level 2</t>
  </si>
  <si>
    <t>Carrying Amount | Long-term debt | Level 2</t>
  </si>
  <si>
    <t>Fair Value | Level 2</t>
  </si>
  <si>
    <t>Fair Value | Short-term debt | Level 2</t>
  </si>
  <si>
    <t>Fair Value | Long-term debt | Level 2</t>
  </si>
  <si>
    <t>Derivative Instruments - Additional Information (Details) $ in Thousands</t>
  </si>
  <si>
    <t>Derivative [Line Items]</t>
  </si>
  <si>
    <t>Fair value derivative</t>
  </si>
  <si>
    <t>Derivative, notional amount</t>
  </si>
  <si>
    <t>Realized loss from foreign currency derivative</t>
  </si>
  <si>
    <t>Cash Flow Hedging | Interest Rate Swap | Designated as hedging instrument</t>
  </si>
  <si>
    <t>Derivative Instruments - Interest Rate Hedges in the Condensed Consolidated Balance Sheets (Details) - Cash Flow Hedging - Designated as hedging instrument - Interest Rate Swap - USD ($) $ in Thousands</t>
  </si>
  <si>
    <t>Interest rate swap designated as cash flow hedge, other non-current assets</t>
  </si>
  <si>
    <t>Interest rate swap designated as cash flow hedge, liability</t>
  </si>
  <si>
    <t>Derivative Instruments - Forward Contract Hedges in the Consolidated Condensed Balance Sheets (Details) - Cash Flow Hedging - Designated as hedging instrument - Foreign Exchange Forward $ in Thousands</t>
  </si>
  <si>
    <t>Foreign currency forward designated as cash flow hedge, liability</t>
  </si>
  <si>
    <t>Derivative Instruments - Notional Amounts of Outstanding Foreign Currency Forward Contracts (Details) $ in Thousands</t>
  </si>
  <si>
    <t>Fair Value</t>
  </si>
  <si>
    <t>Notional</t>
  </si>
  <si>
    <t>Composition of Certain Financial Statement Captions - Schedule of Compensation and Other Employee Benefits (Details) - USD ($) $ in Thousands</t>
  </si>
  <si>
    <t>Accrued salaries and wages</t>
  </si>
  <si>
    <t>Accrued bonus</t>
  </si>
  <si>
    <t>Accrued employee benefits</t>
  </si>
  <si>
    <t>Composition of Certain Financial Statement Captions - Schedule of Other Accrued Liabilities (Details) - USD ($) $ in Thousands</t>
  </si>
  <si>
    <t>Other Accrued Liabilities</t>
  </si>
  <si>
    <t>Workers' compensation, auto and general liability reserve</t>
  </si>
  <si>
    <t>Contract related reserves</t>
  </si>
  <si>
    <t>Post Employment Benefit Plans - Additional Information (Details) $ in Millions</t>
  </si>
  <si>
    <t>Nov. 09, 2016</t>
  </si>
  <si>
    <t>Sep. 11, 2014</t>
  </si>
  <si>
    <t>Jun. 29, 2018USD ($)plan</t>
  </si>
  <si>
    <t>Defined contribution plan, number of plans | plan</t>
  </si>
  <si>
    <t>Portion of contributions charged to income</t>
  </si>
  <si>
    <t>Benefits plan vesting percentage</t>
  </si>
  <si>
    <t>Contributions accrued by the company</t>
  </si>
  <si>
    <t>Retirement age of executives</t>
  </si>
  <si>
    <t>65 years</t>
  </si>
  <si>
    <t>Stock-Based Compensation - Schedule of Impact of Stock-Based Compensation in Condensed Consolidated Statements of Income (Details) - USD ($) $ in Thousands</t>
  </si>
  <si>
    <t>Share-based Compensation Arrangement by Share-based Payment Award, Compensation Cost [Line Items]</t>
  </si>
  <si>
    <t>Compensation cost for awards</t>
  </si>
  <si>
    <t>Future tax benefit</t>
  </si>
  <si>
    <t>Compensation costs for equity-based awards</t>
  </si>
  <si>
    <t>Compensation costs for liability-based awards</t>
  </si>
  <si>
    <t>Stock-Based Compensation - Additional Information (Details) $ in Millions</t>
  </si>
  <si>
    <t>Restricted Stock Units (RSUs) | Share-based Compensation Award, Tranche One</t>
  </si>
  <si>
    <t>Share-based Compensation Arrangement by Share-based Payment Award [Line Items]</t>
  </si>
  <si>
    <t>Vesting increments</t>
  </si>
  <si>
    <t>33.33%</t>
  </si>
  <si>
    <t>Restricted Stock Units (RSUs) | Share-based Compensation Award, Tranche Two</t>
  </si>
  <si>
    <t>Restricted Stock Units (RSUs) | Share-based Compensation Award, Tranche Three</t>
  </si>
  <si>
    <t>Key Employees | Total Shareholder Return Awards (TSR)</t>
  </si>
  <si>
    <t>Vesting period</t>
  </si>
  <si>
    <t>3 years</t>
  </si>
  <si>
    <t>Aggregate award target value</t>
  </si>
  <si>
    <t>Key Employees | Minimum | Total Shareholder Return Awards (TSR)</t>
  </si>
  <si>
    <t>Percentage of shareholder return award target</t>
  </si>
  <si>
    <t>0.00%</t>
  </si>
  <si>
    <t>Key Employees | Maximum | Total Shareholder Return Awards (TSR)</t>
  </si>
  <si>
    <t>200.00%</t>
  </si>
  <si>
    <t>Equity Based Awards</t>
  </si>
  <si>
    <t>Unrecognized compensation costs</t>
  </si>
  <si>
    <t>Unrecognized compensation costs, period for recognition</t>
  </si>
  <si>
    <t>2 years 22 days</t>
  </si>
  <si>
    <t>Liability Based Awards</t>
  </si>
  <si>
    <t>2 years 1 month 7 days</t>
  </si>
  <si>
    <t>Stock-Based Compensation - Schedule of Non-Qualified Stock Options, Activity (Details) shares in Thousands</t>
  </si>
  <si>
    <t>Jun. 29, 2018$ / sharesshares</t>
  </si>
  <si>
    <t>NQOs</t>
  </si>
  <si>
    <t>NQOs, Shares</t>
  </si>
  <si>
    <t>Outstanding at beginning of period (in shares) | shares</t>
  </si>
  <si>
    <t>Granted (in shares) | shares</t>
  </si>
  <si>
    <t>Exercised (in shares) | shares</t>
  </si>
  <si>
    <t>Vested (in shares) | shares</t>
  </si>
  <si>
    <t>Forfeited or expired (in shares) | shares</t>
  </si>
  <si>
    <t>Outstanding at end of period (in shares) | shares</t>
  </si>
  <si>
    <t>NQOs, Weighted Average Exercise Price Per Share</t>
  </si>
  <si>
    <t>Outstanding at beginning of period (in dollars per share) | $ / shares</t>
  </si>
  <si>
    <t>Granted (in dollars per share) | $ / shares</t>
  </si>
  <si>
    <t>Exercised (in dollars per share) | $ / shares</t>
  </si>
  <si>
    <t>Vested (in dollars per share) | $ / shares</t>
  </si>
  <si>
    <t>Forfeited or expired (in dollars per share) | $ / shares</t>
  </si>
  <si>
    <t>Outstanding at end of period (in dollars per share) | $ / shares</t>
  </si>
  <si>
    <t>RSUs</t>
  </si>
  <si>
    <t>RSUs, Shares</t>
  </si>
  <si>
    <t>RSUs, Weighted Average Grant Date Fair Value</t>
  </si>
  <si>
    <t>Commitments and Contingencies - Additional Information (Details) - USD ($) $ in Millions</t>
  </si>
  <si>
    <t>Contract compliance</t>
  </si>
  <si>
    <t>Loss Contingencies [Line Items]</t>
  </si>
  <si>
    <t>Contracts loss contingency accru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1548</v>
      </c>
    </row>
    <row r="12" spans="1:3">
      <c r="A12" s="4" t="s">
        <v>19</v>
      </c>
      <c r="B12" s="4" t="s">
        <v>20</v>
      </c>
    </row>
    <row r="13" spans="1:3">
      <c r="A13" s="4" t="s">
        <v>21</v>
      </c>
      <c r="B13" s="4" t="s">
        <v>22</v>
      </c>
    </row>
    <row r="14" spans="1:3">
      <c r="A14" s="4" t="s">
        <v>23</v>
      </c>
      <c r="C14" s="5" t="n">
        <v>1124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2</v>
      </c>
    </row>
    <row r="3" spans="1:2">
      <c r="A3" s="3" t="s">
        <v>147</v>
      </c>
    </row>
    <row r="4" spans="1:2">
      <c r="A4" s="4" t="s">
        <v>5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21132</v>
      </c>
      <c r="C4" s="7" t="n">
        <v>259318</v>
      </c>
      <c r="D4" s="7" t="n">
        <v>641649</v>
      </c>
      <c r="E4" s="7" t="n">
        <v>549380</v>
      </c>
    </row>
    <row r="5" spans="1:5">
      <c r="A5" s="4" t="s">
        <v>29</v>
      </c>
      <c r="B5" s="5" t="n">
        <v>292064</v>
      </c>
      <c r="C5" s="5" t="n">
        <v>233583</v>
      </c>
      <c r="D5" s="5" t="n">
        <v>586114</v>
      </c>
      <c r="E5" s="5" t="n">
        <v>498283</v>
      </c>
    </row>
    <row r="6" spans="1:5">
      <c r="A6" s="4" t="s">
        <v>30</v>
      </c>
      <c r="B6" s="5" t="n">
        <v>16070</v>
      </c>
      <c r="C6" s="5" t="n">
        <v>16531</v>
      </c>
      <c r="D6" s="5" t="n">
        <v>33865</v>
      </c>
      <c r="E6" s="5" t="n">
        <v>30244</v>
      </c>
    </row>
    <row r="7" spans="1:5">
      <c r="A7" s="4" t="s">
        <v>31</v>
      </c>
      <c r="B7" s="5" t="n">
        <v>12998</v>
      </c>
      <c r="C7" s="5" t="n">
        <v>9204</v>
      </c>
      <c r="D7" s="5" t="n">
        <v>21670</v>
      </c>
      <c r="E7" s="5" t="n">
        <v>20853</v>
      </c>
    </row>
    <row r="8" spans="1:5">
      <c r="A8" s="4" t="s">
        <v>32</v>
      </c>
      <c r="B8" s="5" t="n">
        <v>-1140</v>
      </c>
      <c r="C8" s="5" t="n">
        <v>-1070</v>
      </c>
      <c r="D8" s="5" t="n">
        <v>-2305</v>
      </c>
      <c r="E8" s="5" t="n">
        <v>-2204</v>
      </c>
    </row>
    <row r="9" spans="1:5">
      <c r="A9" s="4" t="s">
        <v>33</v>
      </c>
      <c r="B9" s="5" t="n">
        <v>11858</v>
      </c>
      <c r="C9" s="5" t="n">
        <v>8134</v>
      </c>
      <c r="D9" s="5" t="n">
        <v>19365</v>
      </c>
      <c r="E9" s="5" t="n">
        <v>18649</v>
      </c>
    </row>
    <row r="10" spans="1:5">
      <c r="A10" s="4" t="s">
        <v>34</v>
      </c>
      <c r="B10" s="5" t="n">
        <v>2663</v>
      </c>
      <c r="C10" s="5" t="n">
        <v>2673</v>
      </c>
      <c r="D10" s="5" t="n">
        <v>4058</v>
      </c>
      <c r="E10" s="5" t="n">
        <v>6520</v>
      </c>
    </row>
    <row r="11" spans="1:5">
      <c r="A11" s="4" t="s">
        <v>35</v>
      </c>
      <c r="B11" s="7" t="n">
        <v>9195</v>
      </c>
      <c r="C11" s="7" t="n">
        <v>5461</v>
      </c>
      <c r="D11" s="7" t="n">
        <v>15307</v>
      </c>
      <c r="E11" s="7" t="n">
        <v>12129</v>
      </c>
    </row>
    <row r="12" spans="1:5">
      <c r="A12" s="3" t="s">
        <v>36</v>
      </c>
    </row>
    <row r="13" spans="1:5">
      <c r="A13" s="4" t="s">
        <v>37</v>
      </c>
      <c r="B13" s="8" t="n">
        <v>0.82</v>
      </c>
      <c r="C13" s="8" t="n">
        <v>0.5</v>
      </c>
      <c r="D13" s="8" t="n">
        <v>1.37</v>
      </c>
      <c r="E13" s="8" t="n">
        <v>1.11</v>
      </c>
    </row>
    <row r="14" spans="1:5">
      <c r="A14" s="4" t="s">
        <v>38</v>
      </c>
      <c r="B14" s="8" t="n">
        <v>0.8100000000000001</v>
      </c>
      <c r="C14" s="8" t="n">
        <v>0.49</v>
      </c>
      <c r="D14" s="8" t="n">
        <v>1.35</v>
      </c>
      <c r="E14" s="8" t="n">
        <v>1.09</v>
      </c>
    </row>
    <row r="15" spans="1:5">
      <c r="A15" s="4" t="s">
        <v>39</v>
      </c>
      <c r="B15" s="5" t="n">
        <v>11235</v>
      </c>
      <c r="C15" s="5" t="n">
        <v>10987</v>
      </c>
      <c r="D15" s="5" t="n">
        <v>11191</v>
      </c>
      <c r="E15" s="5" t="n">
        <v>10948</v>
      </c>
    </row>
    <row r="16" spans="1:5">
      <c r="A16" s="4" t="s">
        <v>40</v>
      </c>
      <c r="B16" s="5" t="n">
        <v>11383</v>
      </c>
      <c r="C16" s="5" t="n">
        <v>11191</v>
      </c>
      <c r="D16" s="5" t="n">
        <v>11351</v>
      </c>
      <c r="E16" s="5" t="n">
        <v>111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52</v>
      </c>
      <c r="B10" s="4" t="s">
        <v>180</v>
      </c>
    </row>
    <row r="11" spans="1:2">
      <c r="A11" s="4" t="s">
        <v>133</v>
      </c>
      <c r="B11"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4"/>
    <col customWidth="1" max="7" min="7" width="21"/>
  </cols>
  <sheetData>
    <row r="1" spans="1:7">
      <c r="A1" s="1" t="s">
        <v>221</v>
      </c>
      <c r="B1" s="2" t="s">
        <v>25</v>
      </c>
      <c r="D1" s="2" t="s">
        <v>1</v>
      </c>
    </row>
    <row r="2" spans="1:7">
      <c r="B2" s="2" t="s">
        <v>222</v>
      </c>
      <c r="C2" s="2" t="s">
        <v>223</v>
      </c>
      <c r="D2" s="2" t="s">
        <v>224</v>
      </c>
      <c r="E2" s="2" t="s">
        <v>223</v>
      </c>
      <c r="F2" s="2" t="s">
        <v>225</v>
      </c>
      <c r="G2" s="2" t="s">
        <v>226</v>
      </c>
    </row>
    <row r="3" spans="1:7">
      <c r="A3" s="3" t="s">
        <v>227</v>
      </c>
    </row>
    <row r="4" spans="1:7">
      <c r="A4" s="4" t="s">
        <v>228</v>
      </c>
      <c r="D4" s="5" t="n">
        <v>1</v>
      </c>
    </row>
    <row r="5" spans="1:7">
      <c r="A5" s="4" t="s">
        <v>28</v>
      </c>
      <c r="B5" s="7" t="n">
        <v>321132</v>
      </c>
      <c r="C5" s="7" t="n">
        <v>259318</v>
      </c>
      <c r="D5" s="7" t="n">
        <v>641649</v>
      </c>
      <c r="E5" s="7" t="n">
        <v>549380</v>
      </c>
    </row>
    <row r="6" spans="1:7">
      <c r="A6" s="4" t="s">
        <v>229</v>
      </c>
    </row>
    <row r="7" spans="1:7">
      <c r="A7" s="3" t="s">
        <v>227</v>
      </c>
    </row>
    <row r="8" spans="1:7">
      <c r="A8" s="4" t="s">
        <v>230</v>
      </c>
      <c r="D8" s="4" t="s">
        <v>231</v>
      </c>
      <c r="E8" s="4" t="s">
        <v>232</v>
      </c>
    </row>
    <row r="9" spans="1:7">
      <c r="A9" s="4" t="s">
        <v>233</v>
      </c>
    </row>
    <row r="10" spans="1:7">
      <c r="A10" s="3" t="s">
        <v>227</v>
      </c>
    </row>
    <row r="11" spans="1:7">
      <c r="A11" s="4" t="s">
        <v>234</v>
      </c>
      <c r="B11" s="4" t="s">
        <v>235</v>
      </c>
      <c r="D11" s="4" t="s">
        <v>235</v>
      </c>
    </row>
    <row r="12" spans="1:7">
      <c r="A12" s="4" t="s">
        <v>236</v>
      </c>
      <c r="B12" s="7" t="n">
        <v>2300</v>
      </c>
      <c r="D12" s="7" t="n">
        <v>2300</v>
      </c>
      <c r="G12" s="7" t="n">
        <v>1700</v>
      </c>
    </row>
    <row r="13" spans="1:7">
      <c r="A13" s="4" t="s">
        <v>237</v>
      </c>
    </row>
    <row r="14" spans="1:7">
      <c r="A14" s="3" t="s">
        <v>227</v>
      </c>
    </row>
    <row r="15" spans="1:7">
      <c r="A15" s="4" t="s">
        <v>238</v>
      </c>
      <c r="F15" s="4" t="s">
        <v>2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4" t="s">
        <v>35</v>
      </c>
      <c r="B3" s="7" t="n">
        <v>9195</v>
      </c>
      <c r="C3" s="7" t="n">
        <v>5461</v>
      </c>
      <c r="D3" s="7" t="n">
        <v>15307</v>
      </c>
      <c r="E3" s="7" t="n">
        <v>12129</v>
      </c>
    </row>
    <row r="4" spans="1:5">
      <c r="A4" s="3" t="s">
        <v>42</v>
      </c>
    </row>
    <row r="5" spans="1:5">
      <c r="A5" s="4" t="s">
        <v>43</v>
      </c>
      <c r="B5" s="5" t="n">
        <v>0</v>
      </c>
      <c r="C5" s="5" t="n">
        <v>-1</v>
      </c>
      <c r="D5" s="5" t="n">
        <v>-1</v>
      </c>
      <c r="E5" s="5" t="n">
        <v>0</v>
      </c>
    </row>
    <row r="6" spans="1:5">
      <c r="A6" s="4" t="s">
        <v>44</v>
      </c>
      <c r="B6" s="5" t="n">
        <v>-77</v>
      </c>
      <c r="C6" s="5" t="n">
        <v>10</v>
      </c>
      <c r="D6" s="5" t="n">
        <v>-190</v>
      </c>
      <c r="E6" s="5" t="n">
        <v>-34</v>
      </c>
    </row>
    <row r="7" spans="1:5">
      <c r="A7" s="4" t="s">
        <v>45</v>
      </c>
      <c r="B7" s="5" t="n">
        <v>127</v>
      </c>
      <c r="C7" s="5" t="n">
        <v>-19</v>
      </c>
      <c r="D7" s="5" t="n">
        <v>529</v>
      </c>
      <c r="E7" s="5" t="n">
        <v>61</v>
      </c>
    </row>
    <row r="8" spans="1:5">
      <c r="A8" s="4" t="s">
        <v>46</v>
      </c>
      <c r="B8" s="5" t="n">
        <v>-1388</v>
      </c>
      <c r="C8" s="5" t="n">
        <v>1704</v>
      </c>
      <c r="D8" s="5" t="n">
        <v>-900</v>
      </c>
      <c r="E8" s="5" t="n">
        <v>1831</v>
      </c>
    </row>
    <row r="9" spans="1:5">
      <c r="A9" s="4" t="s">
        <v>47</v>
      </c>
      <c r="B9" s="5" t="n">
        <v>-1261</v>
      </c>
      <c r="C9" s="5" t="n">
        <v>1685</v>
      </c>
      <c r="D9" s="5" t="n">
        <v>-371</v>
      </c>
      <c r="E9" s="5" t="n">
        <v>1892</v>
      </c>
    </row>
    <row r="10" spans="1:5">
      <c r="A10" s="4" t="s">
        <v>48</v>
      </c>
      <c r="B10" s="5" t="n">
        <v>7934</v>
      </c>
      <c r="C10" s="5" t="n">
        <v>7146</v>
      </c>
      <c r="D10" s="5" t="n">
        <v>14936</v>
      </c>
      <c r="E10" s="5" t="n">
        <v>14021</v>
      </c>
    </row>
    <row r="11" spans="1:5">
      <c r="A11" s="4" t="s">
        <v>49</v>
      </c>
    </row>
    <row r="12" spans="1:5">
      <c r="A12" s="3" t="s">
        <v>42</v>
      </c>
    </row>
    <row r="13" spans="1:5">
      <c r="A13" s="4" t="s">
        <v>50</v>
      </c>
      <c r="B13" s="5" t="n">
        <v>360</v>
      </c>
      <c r="C13" s="5" t="n">
        <v>-28</v>
      </c>
      <c r="D13" s="5" t="n">
        <v>881</v>
      </c>
      <c r="E13" s="5" t="n">
        <v>95</v>
      </c>
    </row>
    <row r="14" spans="1:5">
      <c r="A14" s="4" t="s">
        <v>51</v>
      </c>
    </row>
    <row r="15" spans="1:5">
      <c r="A15" s="3" t="s">
        <v>42</v>
      </c>
    </row>
    <row r="16" spans="1:5">
      <c r="A16" s="4" t="s">
        <v>50</v>
      </c>
      <c r="B16" s="7" t="n">
        <v>-156</v>
      </c>
      <c r="C16" s="7" t="n">
        <v>0</v>
      </c>
      <c r="D16" s="7" t="n">
        <v>-161</v>
      </c>
      <c r="E16"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22</v>
      </c>
    </row>
    <row r="2" spans="1:2">
      <c r="A2" s="3" t="s">
        <v>134</v>
      </c>
    </row>
    <row r="3" spans="1:2">
      <c r="A3" s="4" t="s">
        <v>241</v>
      </c>
      <c r="B3" s="7"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243</v>
      </c>
      <c r="D2" s="2" t="s">
        <v>53</v>
      </c>
    </row>
    <row r="3" spans="1:4">
      <c r="A3" s="3" t="s">
        <v>244</v>
      </c>
    </row>
    <row r="4" spans="1:4">
      <c r="A4" s="4" t="s">
        <v>245</v>
      </c>
      <c r="B4" s="7" t="n">
        <v>-132644</v>
      </c>
      <c r="C4" s="7" t="n">
        <v>-117338</v>
      </c>
      <c r="D4" s="7" t="n">
        <v>-117415</v>
      </c>
    </row>
    <row r="5" spans="1:4">
      <c r="A5" s="4" t="s">
        <v>246</v>
      </c>
      <c r="B5" s="5" t="n">
        <v>256000</v>
      </c>
    </row>
    <row r="6" spans="1:4">
      <c r="A6" s="4" t="s">
        <v>247</v>
      </c>
      <c r="B6" s="7" t="n">
        <v>975000</v>
      </c>
      <c r="D6" s="7" t="n">
        <v>719000</v>
      </c>
    </row>
    <row r="7" spans="1:4">
      <c r="A7" s="4" t="s">
        <v>248</v>
      </c>
    </row>
    <row r="8" spans="1:4">
      <c r="A8" s="3" t="s">
        <v>244</v>
      </c>
    </row>
    <row r="9" spans="1:4">
      <c r="A9" s="4" t="s">
        <v>245</v>
      </c>
      <c r="C9" s="7" t="n">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249</v>
      </c>
      <c r="B1" s="2" t="s">
        <v>2</v>
      </c>
    </row>
    <row r="2" spans="1:2">
      <c r="A2" s="4" t="s">
        <v>250</v>
      </c>
    </row>
    <row r="3" spans="1:2">
      <c r="A3" s="3" t="s">
        <v>244</v>
      </c>
    </row>
    <row r="4" spans="1:2">
      <c r="A4" s="4" t="s">
        <v>251</v>
      </c>
      <c r="B4" s="4" t="s">
        <v>252</v>
      </c>
    </row>
    <row r="5" spans="1:2">
      <c r="A5" s="4" t="s">
        <v>253</v>
      </c>
    </row>
    <row r="6" spans="1:2">
      <c r="A6" s="3" t="s">
        <v>244</v>
      </c>
    </row>
    <row r="7" spans="1:2">
      <c r="A7" s="4" t="s">
        <v>254</v>
      </c>
      <c r="B7" s="4" t="s">
        <v>255</v>
      </c>
    </row>
    <row r="8" spans="1:2">
      <c r="A8" s="4" t="s">
        <v>256</v>
      </c>
    </row>
    <row r="9" spans="1:2">
      <c r="A9" s="3" t="s">
        <v>244</v>
      </c>
    </row>
    <row r="10" spans="1:2">
      <c r="A10" s="4" t="s">
        <v>251</v>
      </c>
      <c r="B10" s="4" t="s">
        <v>257</v>
      </c>
    </row>
    <row r="11" spans="1:2">
      <c r="A11" s="4" t="s">
        <v>254</v>
      </c>
      <c r="B11" s="4" t="s">
        <v>2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3" t="s">
        <v>136</v>
      </c>
    </row>
    <row r="4" spans="1:5">
      <c r="A4" s="4" t="s">
        <v>260</v>
      </c>
      <c r="B4" s="7" t="n">
        <v>6282</v>
      </c>
      <c r="C4" s="7" t="n">
        <v>4783</v>
      </c>
      <c r="D4" s="7" t="n">
        <v>10435</v>
      </c>
      <c r="E4" s="7" t="n">
        <v>8325</v>
      </c>
    </row>
    <row r="5" spans="1:5">
      <c r="A5" s="4" t="s">
        <v>261</v>
      </c>
      <c r="B5" s="5" t="n">
        <v>-2573</v>
      </c>
      <c r="C5" s="5" t="n">
        <v>-2584</v>
      </c>
      <c r="D5" s="5" t="n">
        <v>-3884</v>
      </c>
      <c r="E5" s="5" t="n">
        <v>-3407</v>
      </c>
    </row>
    <row r="6" spans="1:5">
      <c r="A6" s="4" t="s">
        <v>262</v>
      </c>
      <c r="B6" s="5" t="n">
        <v>3709</v>
      </c>
      <c r="C6" s="5" t="n">
        <v>2199</v>
      </c>
      <c r="D6" s="5" t="n">
        <v>6551</v>
      </c>
      <c r="E6" s="5" t="n">
        <v>4918</v>
      </c>
    </row>
    <row r="7" spans="1:5">
      <c r="A7" s="4" t="s">
        <v>263</v>
      </c>
      <c r="B7" s="7" t="n">
        <v>3300</v>
      </c>
      <c r="C7" s="7" t="n">
        <v>2300</v>
      </c>
      <c r="D7" s="7" t="n">
        <v>6600</v>
      </c>
      <c r="E7" s="7" t="n">
        <v>4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4</v>
      </c>
      <c r="B1" s="2" t="s">
        <v>25</v>
      </c>
      <c r="D1" s="2" t="s">
        <v>1</v>
      </c>
    </row>
    <row r="2" spans="1:5">
      <c r="B2" s="2" t="s">
        <v>2</v>
      </c>
      <c r="C2" s="2" t="s">
        <v>26</v>
      </c>
      <c r="D2" s="2" t="s">
        <v>2</v>
      </c>
      <c r="E2" s="2" t="s">
        <v>26</v>
      </c>
    </row>
    <row r="3" spans="1:5">
      <c r="A3" s="3" t="s">
        <v>265</v>
      </c>
    </row>
    <row r="4" spans="1:5">
      <c r="A4" s="4" t="s">
        <v>266</v>
      </c>
      <c r="B4" s="7" t="n">
        <v>321132</v>
      </c>
      <c r="C4" s="7" t="n">
        <v>259318</v>
      </c>
      <c r="D4" s="7" t="n">
        <v>641649</v>
      </c>
      <c r="E4" s="7" t="n">
        <v>549380</v>
      </c>
    </row>
    <row r="5" spans="1:5">
      <c r="A5" s="4" t="s">
        <v>267</v>
      </c>
    </row>
    <row r="6" spans="1:5">
      <c r="A6" s="3" t="s">
        <v>265</v>
      </c>
    </row>
    <row r="7" spans="1:5">
      <c r="A7" s="4" t="s">
        <v>266</v>
      </c>
      <c r="B7" s="5" t="n">
        <v>242742</v>
      </c>
      <c r="C7" s="5" t="n">
        <v>196086</v>
      </c>
      <c r="D7" s="5" t="n">
        <v>472951</v>
      </c>
      <c r="E7" s="5" t="n">
        <v>414341</v>
      </c>
    </row>
    <row r="8" spans="1:5">
      <c r="A8" s="4" t="s">
        <v>268</v>
      </c>
    </row>
    <row r="9" spans="1:5">
      <c r="A9" s="3" t="s">
        <v>265</v>
      </c>
    </row>
    <row r="10" spans="1:5">
      <c r="A10" s="4" t="s">
        <v>266</v>
      </c>
      <c r="B10" s="7" t="n">
        <v>78390</v>
      </c>
      <c r="C10" s="7" t="n">
        <v>63232</v>
      </c>
      <c r="D10" s="7" t="n">
        <v>168698</v>
      </c>
      <c r="E10" s="7" t="n">
        <v>1350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9</v>
      </c>
      <c r="B1" s="2" t="s">
        <v>25</v>
      </c>
      <c r="D1" s="2" t="s">
        <v>1</v>
      </c>
    </row>
    <row r="2" spans="1:5">
      <c r="B2" s="2" t="s">
        <v>2</v>
      </c>
      <c r="C2" s="2" t="s">
        <v>26</v>
      </c>
      <c r="D2" s="2" t="s">
        <v>2</v>
      </c>
      <c r="E2" s="2" t="s">
        <v>26</v>
      </c>
    </row>
    <row r="3" spans="1:5">
      <c r="A3" s="3" t="s">
        <v>265</v>
      </c>
    </row>
    <row r="4" spans="1:5">
      <c r="A4" s="4" t="s">
        <v>266</v>
      </c>
      <c r="B4" s="7" t="n">
        <v>321132</v>
      </c>
      <c r="C4" s="7" t="n">
        <v>259318</v>
      </c>
      <c r="D4" s="7" t="n">
        <v>641649</v>
      </c>
      <c r="E4" s="7" t="n">
        <v>549380</v>
      </c>
    </row>
    <row r="5" spans="1:5">
      <c r="A5" s="4" t="s">
        <v>270</v>
      </c>
    </row>
    <row r="6" spans="1:5">
      <c r="A6" s="3" t="s">
        <v>265</v>
      </c>
    </row>
    <row r="7" spans="1:5">
      <c r="A7" s="4" t="s">
        <v>266</v>
      </c>
      <c r="B7" s="5" t="n">
        <v>219218</v>
      </c>
      <c r="C7" s="5" t="n">
        <v>208801</v>
      </c>
      <c r="D7" s="5" t="n">
        <v>439098</v>
      </c>
      <c r="E7" s="5" t="n">
        <v>442708</v>
      </c>
    </row>
    <row r="8" spans="1:5">
      <c r="A8" s="4" t="s">
        <v>271</v>
      </c>
    </row>
    <row r="9" spans="1:5">
      <c r="A9" s="3" t="s">
        <v>265</v>
      </c>
    </row>
    <row r="10" spans="1:5">
      <c r="A10" s="4" t="s">
        <v>266</v>
      </c>
      <c r="B10" s="5" t="n">
        <v>74847</v>
      </c>
      <c r="C10" s="5" t="n">
        <v>36324</v>
      </c>
      <c r="D10" s="5" t="n">
        <v>148636</v>
      </c>
      <c r="E10" s="5" t="n">
        <v>76334</v>
      </c>
    </row>
    <row r="11" spans="1:5">
      <c r="A11" s="4" t="s">
        <v>272</v>
      </c>
    </row>
    <row r="12" spans="1:5">
      <c r="A12" s="3" t="s">
        <v>265</v>
      </c>
    </row>
    <row r="13" spans="1:5">
      <c r="A13" s="4" t="s">
        <v>266</v>
      </c>
      <c r="B13" s="7" t="n">
        <v>27067</v>
      </c>
      <c r="C13" s="7" t="n">
        <v>14193</v>
      </c>
      <c r="D13" s="7" t="n">
        <v>53915</v>
      </c>
      <c r="E13" s="7" t="n">
        <v>303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265</v>
      </c>
    </row>
    <row r="4" spans="1:5">
      <c r="A4" s="4" t="s">
        <v>266</v>
      </c>
      <c r="B4" s="7" t="n">
        <v>321132</v>
      </c>
      <c r="C4" s="7" t="n">
        <v>259318</v>
      </c>
      <c r="D4" s="7" t="n">
        <v>641649</v>
      </c>
      <c r="E4" s="7" t="n">
        <v>549380</v>
      </c>
    </row>
    <row r="5" spans="1:5">
      <c r="A5" s="4" t="s">
        <v>274</v>
      </c>
    </row>
    <row r="6" spans="1:5">
      <c r="A6" s="3" t="s">
        <v>265</v>
      </c>
    </row>
    <row r="7" spans="1:5">
      <c r="A7" s="4" t="s">
        <v>266</v>
      </c>
      <c r="B7" s="5" t="n">
        <v>301088</v>
      </c>
      <c r="C7" s="5" t="n">
        <v>251990</v>
      </c>
      <c r="D7" s="5" t="n">
        <v>602116</v>
      </c>
      <c r="E7" s="5" t="n">
        <v>537040</v>
      </c>
    </row>
    <row r="8" spans="1:5">
      <c r="A8" s="4" t="s">
        <v>275</v>
      </c>
    </row>
    <row r="9" spans="1:5">
      <c r="A9" s="3" t="s">
        <v>265</v>
      </c>
    </row>
    <row r="10" spans="1:5">
      <c r="A10" s="4" t="s">
        <v>266</v>
      </c>
      <c r="B10" s="7" t="n">
        <v>20044</v>
      </c>
      <c r="C10" s="7" t="n">
        <v>7328</v>
      </c>
      <c r="D10" s="7" t="n">
        <v>39533</v>
      </c>
      <c r="E10" s="7" t="n">
        <v>123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6</v>
      </c>
      <c r="B1" s="2" t="s">
        <v>25</v>
      </c>
      <c r="D1" s="2" t="s">
        <v>1</v>
      </c>
    </row>
    <row r="2" spans="1:5">
      <c r="B2" s="2" t="s">
        <v>2</v>
      </c>
      <c r="C2" s="2" t="s">
        <v>26</v>
      </c>
      <c r="D2" s="2" t="s">
        <v>2</v>
      </c>
      <c r="E2" s="2" t="s">
        <v>26</v>
      </c>
    </row>
    <row r="3" spans="1:5">
      <c r="A3" s="3" t="s">
        <v>265</v>
      </c>
    </row>
    <row r="4" spans="1:5">
      <c r="A4" s="4" t="s">
        <v>266</v>
      </c>
      <c r="B4" s="7" t="n">
        <v>321132</v>
      </c>
      <c r="C4" s="7" t="n">
        <v>259318</v>
      </c>
      <c r="D4" s="7" t="n">
        <v>641649</v>
      </c>
      <c r="E4" s="7" t="n">
        <v>549380</v>
      </c>
    </row>
    <row r="5" spans="1:5">
      <c r="A5" s="4" t="s">
        <v>277</v>
      </c>
    </row>
    <row r="6" spans="1:5">
      <c r="A6" s="3" t="s">
        <v>265</v>
      </c>
    </row>
    <row r="7" spans="1:5">
      <c r="A7" s="4" t="s">
        <v>266</v>
      </c>
      <c r="B7" s="5" t="n">
        <v>238381</v>
      </c>
      <c r="C7" s="5" t="n">
        <v>216554</v>
      </c>
      <c r="D7" s="5" t="n">
        <v>476228</v>
      </c>
      <c r="E7" s="5" t="n">
        <v>468693</v>
      </c>
    </row>
    <row r="8" spans="1:5">
      <c r="A8" s="4" t="s">
        <v>278</v>
      </c>
    </row>
    <row r="9" spans="1:5">
      <c r="A9" s="3" t="s">
        <v>265</v>
      </c>
    </row>
    <row r="10" spans="1:5">
      <c r="A10" s="4" t="s">
        <v>266</v>
      </c>
      <c r="B10" s="5" t="n">
        <v>60420</v>
      </c>
      <c r="C10" s="5" t="n">
        <v>37509</v>
      </c>
      <c r="D10" s="5" t="n">
        <v>125676</v>
      </c>
      <c r="E10" s="5" t="n">
        <v>70499</v>
      </c>
    </row>
    <row r="11" spans="1:5">
      <c r="A11" s="4" t="s">
        <v>279</v>
      </c>
    </row>
    <row r="12" spans="1:5">
      <c r="A12" s="3" t="s">
        <v>265</v>
      </c>
    </row>
    <row r="13" spans="1:5">
      <c r="A13" s="4" t="s">
        <v>266</v>
      </c>
      <c r="B13" s="5" t="n">
        <v>9987</v>
      </c>
      <c r="C13" s="5" t="n">
        <v>5255</v>
      </c>
      <c r="D13" s="5" t="n">
        <v>18344</v>
      </c>
      <c r="E13" s="5" t="n">
        <v>10188</v>
      </c>
    </row>
    <row r="14" spans="1:5">
      <c r="A14" s="4" t="s">
        <v>280</v>
      </c>
    </row>
    <row r="15" spans="1:5">
      <c r="A15" s="3" t="s">
        <v>265</v>
      </c>
    </row>
    <row r="16" spans="1:5">
      <c r="A16" s="4" t="s">
        <v>266</v>
      </c>
      <c r="B16" s="7" t="n">
        <v>12344</v>
      </c>
      <c r="C16" s="7" t="n">
        <v>0</v>
      </c>
      <c r="D16" s="7" t="n">
        <v>21401</v>
      </c>
      <c r="E1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81</v>
      </c>
      <c r="B1" s="2" t="s">
        <v>25</v>
      </c>
      <c r="C1" s="2" t="s">
        <v>1</v>
      </c>
    </row>
    <row r="2" spans="1:4">
      <c r="B2" s="2" t="s">
        <v>2</v>
      </c>
      <c r="C2" s="2" t="s">
        <v>2</v>
      </c>
      <c r="D2" s="2" t="s">
        <v>243</v>
      </c>
    </row>
    <row r="3" spans="1:4">
      <c r="A3" s="3" t="s">
        <v>136</v>
      </c>
    </row>
    <row r="4" spans="1:4">
      <c r="A4" s="4" t="s">
        <v>282</v>
      </c>
      <c r="B4" s="7" t="n">
        <v>900</v>
      </c>
      <c r="C4" s="7" t="n">
        <v>900</v>
      </c>
    </row>
    <row r="5" spans="1:4">
      <c r="A5" s="4" t="s">
        <v>283</v>
      </c>
      <c r="B5" s="5" t="n">
        <v>177800</v>
      </c>
      <c r="C5" s="5" t="n">
        <v>177800</v>
      </c>
    </row>
    <row r="6" spans="1:4">
      <c r="A6" s="4" t="s">
        <v>284</v>
      </c>
      <c r="B6" s="7" t="n">
        <v>0</v>
      </c>
      <c r="C6" s="7" t="n">
        <v>0</v>
      </c>
      <c r="D6" s="7" t="n">
        <v>16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85</v>
      </c>
      <c r="B1" s="2" t="s">
        <v>25</v>
      </c>
      <c r="D1" s="2" t="s">
        <v>1</v>
      </c>
    </row>
    <row r="2" spans="1:7">
      <c r="B2" s="2" t="s">
        <v>2</v>
      </c>
      <c r="C2" s="2" t="s">
        <v>26</v>
      </c>
      <c r="D2" s="2" t="s">
        <v>2</v>
      </c>
      <c r="E2" s="2" t="s">
        <v>26</v>
      </c>
      <c r="F2" s="2" t="s">
        <v>243</v>
      </c>
      <c r="G2" s="2" t="s">
        <v>53</v>
      </c>
    </row>
    <row r="3" spans="1:7">
      <c r="A3" s="3" t="s">
        <v>286</v>
      </c>
    </row>
    <row r="4" spans="1:7">
      <c r="A4" s="4" t="s">
        <v>287</v>
      </c>
      <c r="B4" s="7" t="n">
        <v>200</v>
      </c>
      <c r="D4" s="7" t="n">
        <v>200</v>
      </c>
    </row>
    <row r="5" spans="1:7">
      <c r="A5" s="4" t="s">
        <v>288</v>
      </c>
      <c r="B5" s="5" t="n">
        <v>100</v>
      </c>
      <c r="D5" s="5" t="n">
        <v>100</v>
      </c>
    </row>
    <row r="6" spans="1:7">
      <c r="A6" s="3" t="s">
        <v>289</v>
      </c>
    </row>
    <row r="7" spans="1:7">
      <c r="A7" s="4" t="s">
        <v>290</v>
      </c>
      <c r="F7" s="7" t="n">
        <v>132058</v>
      </c>
    </row>
    <row r="8" spans="1:7">
      <c r="A8" s="4" t="s">
        <v>57</v>
      </c>
      <c r="B8" s="5" t="n">
        <v>0</v>
      </c>
      <c r="D8" s="5" t="n">
        <v>0</v>
      </c>
      <c r="F8" s="5" t="n">
        <v>0</v>
      </c>
      <c r="G8" s="7" t="n">
        <v>12751</v>
      </c>
    </row>
    <row r="9" spans="1:7">
      <c r="A9" s="4" t="s">
        <v>68</v>
      </c>
      <c r="B9" s="5" t="n">
        <v>0</v>
      </c>
      <c r="D9" s="5" t="n">
        <v>0</v>
      </c>
      <c r="F9" s="5" t="n">
        <v>0</v>
      </c>
      <c r="G9" s="5" t="n">
        <v>3766</v>
      </c>
    </row>
    <row r="10" spans="1:7">
      <c r="A10" s="4" t="s">
        <v>291</v>
      </c>
      <c r="B10" s="5" t="n">
        <v>0</v>
      </c>
      <c r="D10" s="5" t="n">
        <v>0</v>
      </c>
      <c r="F10" s="5" t="n">
        <v>1621</v>
      </c>
    </row>
    <row r="11" spans="1:7">
      <c r="A11" s="4" t="s">
        <v>292</v>
      </c>
      <c r="B11" s="5" t="n">
        <v>132644</v>
      </c>
      <c r="D11" s="5" t="n">
        <v>132644</v>
      </c>
      <c r="F11" s="5" t="n">
        <v>117338</v>
      </c>
      <c r="G11" s="5" t="n">
        <v>117415</v>
      </c>
    </row>
    <row r="12" spans="1:7">
      <c r="A12" s="4" t="s">
        <v>28</v>
      </c>
      <c r="B12" s="5" t="n">
        <v>321132</v>
      </c>
      <c r="C12" s="7" t="n">
        <v>259318</v>
      </c>
      <c r="D12" s="5" t="n">
        <v>641649</v>
      </c>
      <c r="E12" s="7" t="n">
        <v>549380</v>
      </c>
    </row>
    <row r="13" spans="1:7">
      <c r="A13" s="4" t="s">
        <v>29</v>
      </c>
      <c r="B13" s="5" t="n">
        <v>292064</v>
      </c>
      <c r="C13" s="5" t="n">
        <v>233583</v>
      </c>
      <c r="D13" s="5" t="n">
        <v>586114</v>
      </c>
      <c r="E13" s="5" t="n">
        <v>498283</v>
      </c>
    </row>
    <row r="14" spans="1:7">
      <c r="A14" s="4" t="s">
        <v>30</v>
      </c>
      <c r="B14" s="5" t="n">
        <v>16070</v>
      </c>
      <c r="C14" s="5" t="n">
        <v>16531</v>
      </c>
      <c r="D14" s="5" t="n">
        <v>33865</v>
      </c>
      <c r="E14" s="5" t="n">
        <v>30244</v>
      </c>
    </row>
    <row r="15" spans="1:7">
      <c r="A15" s="4" t="s">
        <v>31</v>
      </c>
      <c r="B15" s="7" t="n">
        <v>12998</v>
      </c>
      <c r="C15" s="7" t="n">
        <v>9204</v>
      </c>
      <c r="D15" s="5" t="n">
        <v>21670</v>
      </c>
      <c r="E15" s="7" t="n">
        <v>20853</v>
      </c>
    </row>
    <row r="16" spans="1:7">
      <c r="A16" s="4" t="s">
        <v>248</v>
      </c>
    </row>
    <row r="17" spans="1:7">
      <c r="A17" s="3" t="s">
        <v>289</v>
      </c>
    </row>
    <row r="18" spans="1:7">
      <c r="A18" s="4" t="s">
        <v>292</v>
      </c>
      <c r="F18" s="5" t="n">
        <v>-100</v>
      </c>
    </row>
    <row r="19" spans="1:7">
      <c r="A19" s="4" t="s">
        <v>293</v>
      </c>
    </row>
    <row r="20" spans="1:7">
      <c r="A20" s="3" t="s">
        <v>289</v>
      </c>
    </row>
    <row r="21" spans="1:7">
      <c r="A21" s="4" t="s">
        <v>290</v>
      </c>
      <c r="G21" s="5" t="n">
        <v>121601</v>
      </c>
    </row>
    <row r="22" spans="1:7">
      <c r="A22" s="4" t="s">
        <v>57</v>
      </c>
      <c r="G22" s="5" t="n">
        <v>12751</v>
      </c>
    </row>
    <row r="23" spans="1:7">
      <c r="A23" s="4" t="s">
        <v>68</v>
      </c>
      <c r="G23" s="5" t="n">
        <v>3766</v>
      </c>
    </row>
    <row r="24" spans="1:7">
      <c r="A24" s="4" t="s">
        <v>291</v>
      </c>
      <c r="G24" s="5" t="n">
        <v>0</v>
      </c>
    </row>
    <row r="25" spans="1:7">
      <c r="A25" s="4" t="s">
        <v>292</v>
      </c>
      <c r="G25" s="7" t="n">
        <v>117415</v>
      </c>
    </row>
    <row r="26" spans="1:7">
      <c r="A26" s="4" t="s">
        <v>28</v>
      </c>
      <c r="D26" s="5" t="n">
        <v>641570</v>
      </c>
    </row>
    <row r="27" spans="1:7">
      <c r="A27" s="4" t="s">
        <v>29</v>
      </c>
      <c r="D27" s="5" t="n">
        <v>578606</v>
      </c>
    </row>
    <row r="28" spans="1:7">
      <c r="A28" s="4" t="s">
        <v>30</v>
      </c>
      <c r="D28" s="5" t="n">
        <v>33865</v>
      </c>
    </row>
    <row r="29" spans="1:7">
      <c r="A29" s="4" t="s">
        <v>31</v>
      </c>
      <c r="D29" s="7" t="n">
        <v>29099</v>
      </c>
    </row>
    <row r="30" spans="1:7">
      <c r="A30" s="4" t="s">
        <v>294</v>
      </c>
    </row>
    <row r="31" spans="1:7">
      <c r="A31" s="3" t="s">
        <v>289</v>
      </c>
    </row>
    <row r="32" spans="1:7">
      <c r="A32" s="4" t="s">
        <v>290</v>
      </c>
      <c r="F32" s="5" t="n">
        <v>10457</v>
      </c>
    </row>
    <row r="33" spans="1:7">
      <c r="A33" s="4" t="s">
        <v>57</v>
      </c>
      <c r="F33" s="5" t="n">
        <v>-12751</v>
      </c>
    </row>
    <row r="34" spans="1:7">
      <c r="A34" s="4" t="s">
        <v>68</v>
      </c>
      <c r="F34" s="5" t="n">
        <v>-3766</v>
      </c>
    </row>
    <row r="35" spans="1:7">
      <c r="A35" s="4" t="s">
        <v>291</v>
      </c>
      <c r="F35" s="5" t="n">
        <v>1621</v>
      </c>
    </row>
    <row r="36" spans="1:7">
      <c r="A36" s="4" t="s">
        <v>292</v>
      </c>
      <c r="F36" s="7" t="n">
        <v>-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40958</v>
      </c>
      <c r="C3" s="7" t="n">
        <v>77453</v>
      </c>
    </row>
    <row r="4" spans="1:3">
      <c r="A4" s="4" t="s">
        <v>56</v>
      </c>
      <c r="B4" s="5" t="n">
        <v>217071</v>
      </c>
      <c r="C4" s="5" t="n">
        <v>174995</v>
      </c>
    </row>
    <row r="5" spans="1:3">
      <c r="A5" s="4" t="s">
        <v>57</v>
      </c>
      <c r="B5" s="5" t="n">
        <v>0</v>
      </c>
      <c r="C5" s="5" t="n">
        <v>12751</v>
      </c>
    </row>
    <row r="6" spans="1:3">
      <c r="A6" s="4" t="s">
        <v>58</v>
      </c>
      <c r="B6" s="5" t="n">
        <v>10489</v>
      </c>
      <c r="C6" s="5" t="n">
        <v>6747</v>
      </c>
    </row>
    <row r="7" spans="1:3">
      <c r="A7" s="4" t="s">
        <v>59</v>
      </c>
      <c r="B7" s="5" t="n">
        <v>268518</v>
      </c>
      <c r="C7" s="5" t="n">
        <v>271946</v>
      </c>
    </row>
    <row r="8" spans="1:3">
      <c r="A8" s="4" t="s">
        <v>60</v>
      </c>
      <c r="B8" s="5" t="n">
        <v>5087</v>
      </c>
      <c r="C8" s="5" t="n">
        <v>3733</v>
      </c>
    </row>
    <row r="9" spans="1:3">
      <c r="A9" s="4" t="s">
        <v>61</v>
      </c>
      <c r="B9" s="5" t="n">
        <v>235180</v>
      </c>
      <c r="C9" s="5" t="n">
        <v>216930</v>
      </c>
    </row>
    <row r="10" spans="1:3">
      <c r="A10" s="4" t="s">
        <v>62</v>
      </c>
      <c r="B10" s="5" t="n">
        <v>9687</v>
      </c>
      <c r="C10" s="5" t="n">
        <v>121</v>
      </c>
    </row>
    <row r="11" spans="1:3">
      <c r="A11" s="4" t="s">
        <v>63</v>
      </c>
      <c r="B11" s="5" t="n">
        <v>4493</v>
      </c>
      <c r="C11" s="5" t="n">
        <v>2821</v>
      </c>
    </row>
    <row r="12" spans="1:3">
      <c r="A12" s="4" t="s">
        <v>64</v>
      </c>
      <c r="B12" s="5" t="n">
        <v>254447</v>
      </c>
      <c r="C12" s="5" t="n">
        <v>223605</v>
      </c>
    </row>
    <row r="13" spans="1:3">
      <c r="A13" s="4" t="s">
        <v>65</v>
      </c>
      <c r="B13" s="5" t="n">
        <v>522965</v>
      </c>
      <c r="C13" s="5" t="n">
        <v>495551</v>
      </c>
    </row>
    <row r="14" spans="1:3">
      <c r="A14" s="3" t="s">
        <v>66</v>
      </c>
    </row>
    <row r="15" spans="1:3">
      <c r="A15" s="4" t="s">
        <v>67</v>
      </c>
      <c r="B15" s="5" t="n">
        <v>126785</v>
      </c>
      <c r="C15" s="5" t="n">
        <v>115899</v>
      </c>
    </row>
    <row r="16" spans="1:3">
      <c r="A16" s="4" t="s">
        <v>68</v>
      </c>
      <c r="B16" s="5" t="n">
        <v>0</v>
      </c>
      <c r="C16" s="5" t="n">
        <v>3766</v>
      </c>
    </row>
    <row r="17" spans="1:3">
      <c r="A17" s="4" t="s">
        <v>69</v>
      </c>
      <c r="B17" s="5" t="n">
        <v>39838</v>
      </c>
      <c r="C17" s="5" t="n">
        <v>39304</v>
      </c>
    </row>
    <row r="18" spans="1:3">
      <c r="A18" s="4" t="s">
        <v>70</v>
      </c>
      <c r="B18" s="5" t="n">
        <v>4000</v>
      </c>
      <c r="C18" s="5" t="n">
        <v>4000</v>
      </c>
    </row>
    <row r="19" spans="1:3">
      <c r="A19" s="4" t="s">
        <v>71</v>
      </c>
      <c r="B19" s="5" t="n">
        <v>24837</v>
      </c>
      <c r="C19" s="5" t="n">
        <v>19209</v>
      </c>
    </row>
    <row r="20" spans="1:3">
      <c r="A20" s="4" t="s">
        <v>72</v>
      </c>
      <c r="B20" s="5" t="n">
        <v>195460</v>
      </c>
      <c r="C20" s="5" t="n">
        <v>182178</v>
      </c>
    </row>
    <row r="21" spans="1:3">
      <c r="A21" s="4" t="s">
        <v>73</v>
      </c>
      <c r="B21" s="5" t="n">
        <v>71424</v>
      </c>
      <c r="C21" s="5" t="n">
        <v>73211</v>
      </c>
    </row>
    <row r="22" spans="1:3">
      <c r="A22" s="4" t="s">
        <v>74</v>
      </c>
      <c r="B22" s="5" t="n">
        <v>54088</v>
      </c>
      <c r="C22" s="5" t="n">
        <v>55329</v>
      </c>
    </row>
    <row r="23" spans="1:3">
      <c r="A23" s="4" t="s">
        <v>75</v>
      </c>
      <c r="B23" s="5" t="n">
        <v>1433</v>
      </c>
      <c r="C23" s="5" t="n">
        <v>1461</v>
      </c>
    </row>
    <row r="24" spans="1:3">
      <c r="A24" s="4" t="s">
        <v>76</v>
      </c>
      <c r="B24" s="5" t="n">
        <v>126945</v>
      </c>
      <c r="C24" s="5" t="n">
        <v>130001</v>
      </c>
    </row>
    <row r="25" spans="1:3">
      <c r="A25" s="4" t="s">
        <v>77</v>
      </c>
      <c r="B25" s="5" t="n">
        <v>322405</v>
      </c>
      <c r="C25" s="5" t="n">
        <v>312179</v>
      </c>
    </row>
    <row r="26" spans="1:3">
      <c r="A26" s="4" t="s">
        <v>78</v>
      </c>
      <c r="B26" s="4" t="s">
        <v>79</v>
      </c>
      <c r="C26" s="4" t="s">
        <v>79</v>
      </c>
    </row>
    <row r="27" spans="1:3">
      <c r="A27" s="3" t="s">
        <v>80</v>
      </c>
    </row>
    <row r="28" spans="1:3">
      <c r="A28" s="4" t="s">
        <v>81</v>
      </c>
      <c r="B28" s="5" t="n">
        <v>0</v>
      </c>
      <c r="C28" s="5" t="n">
        <v>0</v>
      </c>
    </row>
    <row r="29" spans="1:3">
      <c r="A29" s="4" t="s">
        <v>82</v>
      </c>
      <c r="B29" s="5" t="n">
        <v>112</v>
      </c>
      <c r="C29" s="5" t="n">
        <v>111</v>
      </c>
    </row>
    <row r="30" spans="1:3">
      <c r="A30" s="4" t="s">
        <v>83</v>
      </c>
      <c r="B30" s="5" t="n">
        <v>69855</v>
      </c>
      <c r="C30" s="5" t="n">
        <v>67526</v>
      </c>
    </row>
    <row r="31" spans="1:3">
      <c r="A31" s="4" t="s">
        <v>84</v>
      </c>
      <c r="B31" s="5" t="n">
        <v>132644</v>
      </c>
      <c r="C31" s="5" t="n">
        <v>117415</v>
      </c>
    </row>
    <row r="32" spans="1:3">
      <c r="A32" s="4" t="s">
        <v>85</v>
      </c>
      <c r="B32" s="5" t="n">
        <v>-2051</v>
      </c>
      <c r="C32" s="5" t="n">
        <v>-1680</v>
      </c>
    </row>
    <row r="33" spans="1:3">
      <c r="A33" s="4" t="s">
        <v>86</v>
      </c>
      <c r="B33" s="5" t="n">
        <v>200560</v>
      </c>
      <c r="C33" s="5" t="n">
        <v>183372</v>
      </c>
    </row>
    <row r="34" spans="1:3">
      <c r="A34" s="4" t="s">
        <v>87</v>
      </c>
      <c r="B34" s="7" t="n">
        <v>522965</v>
      </c>
      <c r="C34" s="7" t="n">
        <v>4955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14"/>
    <col customWidth="1" max="7" min="7" width="14"/>
  </cols>
  <sheetData>
    <row r="1" spans="1:7">
      <c r="A1" s="1" t="s">
        <v>295</v>
      </c>
      <c r="B1" s="2" t="s">
        <v>225</v>
      </c>
      <c r="C1" s="2" t="s">
        <v>2</v>
      </c>
      <c r="D1" s="2" t="s">
        <v>26</v>
      </c>
      <c r="E1" s="2" t="s">
        <v>2</v>
      </c>
      <c r="F1" s="2" t="s">
        <v>26</v>
      </c>
      <c r="G1" s="2" t="s">
        <v>53</v>
      </c>
    </row>
    <row r="2" spans="1:7">
      <c r="A2" s="3" t="s">
        <v>296</v>
      </c>
    </row>
    <row r="3" spans="1:7">
      <c r="A3" s="4" t="s">
        <v>297</v>
      </c>
      <c r="E3" s="7" t="n">
        <v>37210</v>
      </c>
      <c r="F3" s="7" t="n">
        <v>0</v>
      </c>
    </row>
    <row r="4" spans="1:7">
      <c r="A4" s="4" t="s">
        <v>61</v>
      </c>
      <c r="C4" s="7" t="n">
        <v>235180</v>
      </c>
      <c r="E4" s="7" t="n">
        <v>235180</v>
      </c>
      <c r="G4" s="7" t="n">
        <v>216930</v>
      </c>
    </row>
    <row r="5" spans="1:7">
      <c r="A5" s="4" t="s">
        <v>237</v>
      </c>
    </row>
    <row r="6" spans="1:7">
      <c r="A6" s="3" t="s">
        <v>296</v>
      </c>
    </row>
    <row r="7" spans="1:7">
      <c r="A7" s="4" t="s">
        <v>298</v>
      </c>
      <c r="D7" s="7" t="n">
        <v>25600</v>
      </c>
      <c r="F7" s="7" t="n">
        <v>54700</v>
      </c>
    </row>
    <row r="8" spans="1:7">
      <c r="A8" s="4" t="s">
        <v>237</v>
      </c>
    </row>
    <row r="9" spans="1:7">
      <c r="A9" s="3" t="s">
        <v>296</v>
      </c>
    </row>
    <row r="10" spans="1:7">
      <c r="A10" s="4" t="s">
        <v>238</v>
      </c>
      <c r="B10" s="4" t="s">
        <v>239</v>
      </c>
    </row>
    <row r="11" spans="1:7">
      <c r="A11" s="4" t="s">
        <v>297</v>
      </c>
      <c r="B11" s="7" t="n">
        <v>37200</v>
      </c>
    </row>
    <row r="12" spans="1:7">
      <c r="A12" s="4" t="s">
        <v>299</v>
      </c>
      <c r="B12" s="5" t="n">
        <v>36000</v>
      </c>
    </row>
    <row r="13" spans="1:7">
      <c r="A13" s="4" t="s">
        <v>300</v>
      </c>
      <c r="B13" s="5" t="n">
        <v>1200</v>
      </c>
    </row>
    <row r="14" spans="1:7">
      <c r="A14" s="4" t="s">
        <v>301</v>
      </c>
      <c r="C14" s="5" t="n">
        <v>3900</v>
      </c>
    </row>
    <row r="15" spans="1:7">
      <c r="A15" s="4" t="s">
        <v>302</v>
      </c>
      <c r="E15" s="4" t="s">
        <v>303</v>
      </c>
    </row>
    <row r="16" spans="1:7">
      <c r="A16" s="4" t="s">
        <v>304</v>
      </c>
      <c r="C16" s="5" t="n">
        <v>500</v>
      </c>
      <c r="E16" s="7" t="n">
        <v>900</v>
      </c>
    </row>
    <row r="17" spans="1:7">
      <c r="A17" s="4" t="s">
        <v>61</v>
      </c>
      <c r="B17" s="5" t="n">
        <v>18250</v>
      </c>
    </row>
    <row r="18" spans="1:7">
      <c r="A18" s="4" t="s">
        <v>305</v>
      </c>
      <c r="E18" s="5" t="n">
        <v>800</v>
      </c>
    </row>
    <row r="19" spans="1:7">
      <c r="A19" s="4" t="s">
        <v>306</v>
      </c>
      <c r="C19" s="7" t="n">
        <v>30200</v>
      </c>
      <c r="E19" s="7" t="n">
        <v>53300</v>
      </c>
    </row>
    <row r="20" spans="1:7">
      <c r="A20" s="4" t="s">
        <v>307</v>
      </c>
    </row>
    <row r="21" spans="1:7">
      <c r="A21" s="3" t="s">
        <v>296</v>
      </c>
    </row>
    <row r="22" spans="1:7">
      <c r="A22" s="4" t="s">
        <v>308</v>
      </c>
      <c r="B22" s="5" t="n">
        <v>6500</v>
      </c>
    </row>
    <row r="23" spans="1:7">
      <c r="A23" s="4" t="s">
        <v>309</v>
      </c>
      <c r="E23" s="4" t="s">
        <v>310</v>
      </c>
    </row>
    <row r="24" spans="1:7">
      <c r="A24" s="4" t="s">
        <v>311</v>
      </c>
    </row>
    <row r="25" spans="1:7">
      <c r="A25" s="3" t="s">
        <v>296</v>
      </c>
    </row>
    <row r="26" spans="1:7">
      <c r="A26" s="4" t="s">
        <v>308</v>
      </c>
      <c r="B26" s="7" t="n">
        <v>4000</v>
      </c>
    </row>
    <row r="27" spans="1:7">
      <c r="A27" s="4" t="s">
        <v>309</v>
      </c>
      <c r="E27" s="4" t="s">
        <v>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3</v>
      </c>
      <c r="B1" s="2" t="s">
        <v>2</v>
      </c>
      <c r="C1" s="2" t="s">
        <v>225</v>
      </c>
      <c r="D1" s="2" t="s">
        <v>53</v>
      </c>
    </row>
    <row r="2" spans="1:4">
      <c r="A2" s="3" t="s">
        <v>314</v>
      </c>
    </row>
    <row r="3" spans="1:4">
      <c r="A3" s="4" t="s">
        <v>61</v>
      </c>
      <c r="B3" s="7" t="n">
        <v>235180</v>
      </c>
      <c r="D3" s="7" t="n">
        <v>216930</v>
      </c>
    </row>
    <row r="4" spans="1:4">
      <c r="A4" s="4" t="s">
        <v>237</v>
      </c>
    </row>
    <row r="5" spans="1:4">
      <c r="A5" s="3" t="s">
        <v>314</v>
      </c>
    </row>
    <row r="6" spans="1:4">
      <c r="A6" s="4" t="s">
        <v>56</v>
      </c>
      <c r="C6" s="7" t="n">
        <v>23180</v>
      </c>
    </row>
    <row r="7" spans="1:4">
      <c r="A7" s="4" t="s">
        <v>315</v>
      </c>
      <c r="C7" s="5" t="n">
        <v>851</v>
      </c>
    </row>
    <row r="8" spans="1:4">
      <c r="A8" s="4" t="s">
        <v>61</v>
      </c>
      <c r="C8" s="5" t="n">
        <v>18250</v>
      </c>
    </row>
    <row r="9" spans="1:4">
      <c r="A9" s="4" t="s">
        <v>308</v>
      </c>
      <c r="C9" s="5" t="n">
        <v>10500</v>
      </c>
    </row>
    <row r="10" spans="1:4">
      <c r="A10" s="4" t="s">
        <v>58</v>
      </c>
      <c r="C10" s="5" t="n">
        <v>975</v>
      </c>
    </row>
    <row r="11" spans="1:4">
      <c r="A11" s="4" t="s">
        <v>67</v>
      </c>
      <c r="C11" s="5" t="n">
        <v>-10012</v>
      </c>
    </row>
    <row r="12" spans="1:4">
      <c r="A12" s="4" t="s">
        <v>316</v>
      </c>
      <c r="C12" s="5" t="n">
        <v>-5979</v>
      </c>
    </row>
    <row r="13" spans="1:4">
      <c r="A13" s="4" t="s">
        <v>75</v>
      </c>
      <c r="C13" s="5" t="n">
        <v>-555</v>
      </c>
    </row>
    <row r="14" spans="1:4">
      <c r="A14" s="4" t="s">
        <v>297</v>
      </c>
      <c r="C14" s="7" t="n">
        <v>372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7</v>
      </c>
      <c r="B1" s="2" t="s">
        <v>25</v>
      </c>
      <c r="D1" s="2" t="s">
        <v>1</v>
      </c>
    </row>
    <row r="2" spans="1:5">
      <c r="B2" s="2" t="s">
        <v>2</v>
      </c>
      <c r="C2" s="2" t="s">
        <v>26</v>
      </c>
      <c r="D2" s="2" t="s">
        <v>2</v>
      </c>
      <c r="E2" s="2" t="s">
        <v>26</v>
      </c>
    </row>
    <row r="3" spans="1:5">
      <c r="A3" s="3" t="s">
        <v>142</v>
      </c>
    </row>
    <row r="4" spans="1:5">
      <c r="A4" s="4" t="s">
        <v>318</v>
      </c>
      <c r="B4" s="7" t="n">
        <v>2663</v>
      </c>
      <c r="C4" s="7" t="n">
        <v>2673</v>
      </c>
      <c r="D4" s="7" t="n">
        <v>4058</v>
      </c>
      <c r="E4" s="7" t="n">
        <v>6520</v>
      </c>
    </row>
    <row r="5" spans="1:5">
      <c r="A5" s="4" t="s">
        <v>319</v>
      </c>
      <c r="B5" s="4" t="s">
        <v>320</v>
      </c>
      <c r="C5" s="4" t="s">
        <v>321</v>
      </c>
      <c r="D5" s="4" t="s">
        <v>322</v>
      </c>
      <c r="E5" s="4" t="s">
        <v>3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3" t="s">
        <v>145</v>
      </c>
    </row>
    <row r="4" spans="1:5">
      <c r="A4" s="4" t="s">
        <v>35</v>
      </c>
      <c r="B4" s="7" t="n">
        <v>9195</v>
      </c>
      <c r="C4" s="7" t="n">
        <v>5461</v>
      </c>
      <c r="D4" s="7" t="n">
        <v>15307</v>
      </c>
      <c r="E4" s="7" t="n">
        <v>12129</v>
      </c>
    </row>
    <row r="5" spans="1:5">
      <c r="A5" s="4" t="s">
        <v>39</v>
      </c>
      <c r="B5" s="5" t="n">
        <v>11235</v>
      </c>
      <c r="C5" s="5" t="n">
        <v>10987</v>
      </c>
      <c r="D5" s="5" t="n">
        <v>11191</v>
      </c>
      <c r="E5" s="5" t="n">
        <v>10948</v>
      </c>
    </row>
    <row r="6" spans="1:5">
      <c r="A6" s="4" t="s">
        <v>325</v>
      </c>
      <c r="B6" s="5" t="n">
        <v>68</v>
      </c>
      <c r="C6" s="5" t="n">
        <v>78</v>
      </c>
      <c r="D6" s="5" t="n">
        <v>72</v>
      </c>
      <c r="E6" s="5" t="n">
        <v>60</v>
      </c>
    </row>
    <row r="7" spans="1:5">
      <c r="A7" s="4" t="s">
        <v>326</v>
      </c>
      <c r="B7" s="5" t="n">
        <v>80</v>
      </c>
      <c r="C7" s="5" t="n">
        <v>126</v>
      </c>
      <c r="D7" s="5" t="n">
        <v>88</v>
      </c>
      <c r="E7" s="5" t="n">
        <v>124</v>
      </c>
    </row>
    <row r="8" spans="1:5">
      <c r="A8" s="4" t="s">
        <v>40</v>
      </c>
      <c r="B8" s="5" t="n">
        <v>11383</v>
      </c>
      <c r="C8" s="5" t="n">
        <v>11191</v>
      </c>
      <c r="D8" s="5" t="n">
        <v>11351</v>
      </c>
      <c r="E8" s="5" t="n">
        <v>11132</v>
      </c>
    </row>
    <row r="9" spans="1:5">
      <c r="A9" s="3" t="s">
        <v>36</v>
      </c>
    </row>
    <row r="10" spans="1:5">
      <c r="A10" s="4" t="s">
        <v>37</v>
      </c>
      <c r="B10" s="8" t="n">
        <v>0.82</v>
      </c>
      <c r="C10" s="8" t="n">
        <v>0.5</v>
      </c>
      <c r="D10" s="8" t="n">
        <v>1.37</v>
      </c>
      <c r="E10" s="8" t="n">
        <v>1.11</v>
      </c>
    </row>
    <row r="11" spans="1:5">
      <c r="A11" s="4" t="s">
        <v>38</v>
      </c>
      <c r="B11" s="8" t="n">
        <v>0.8100000000000001</v>
      </c>
      <c r="C11" s="8" t="n">
        <v>0.49</v>
      </c>
      <c r="D11" s="8" t="n">
        <v>1.35</v>
      </c>
      <c r="E11" s="8" t="n">
        <v>1.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328</v>
      </c>
    </row>
    <row r="4" spans="1:5">
      <c r="A4" s="4" t="s">
        <v>329</v>
      </c>
      <c r="B4" s="5" t="n">
        <v>1</v>
      </c>
      <c r="C4" s="5" t="n">
        <v>13</v>
      </c>
      <c r="D4" s="5" t="n">
        <v>1</v>
      </c>
      <c r="E4" s="5" t="n">
        <v>23</v>
      </c>
    </row>
    <row r="5" spans="1:5">
      <c r="A5" s="4" t="s">
        <v>330</v>
      </c>
    </row>
    <row r="6" spans="1:5">
      <c r="A6" s="3" t="s">
        <v>328</v>
      </c>
    </row>
    <row r="7" spans="1:5">
      <c r="A7" s="4" t="s">
        <v>329</v>
      </c>
      <c r="B7" s="5" t="n">
        <v>1</v>
      </c>
      <c r="C7" s="5" t="n">
        <v>13</v>
      </c>
      <c r="D7" s="5" t="n">
        <v>1</v>
      </c>
      <c r="E7" s="5" t="n">
        <v>22</v>
      </c>
    </row>
    <row r="8" spans="1:5">
      <c r="A8" s="4" t="s">
        <v>331</v>
      </c>
    </row>
    <row r="9" spans="1:5">
      <c r="A9" s="3" t="s">
        <v>328</v>
      </c>
    </row>
    <row r="10" spans="1:5">
      <c r="A10" s="4" t="s">
        <v>329</v>
      </c>
      <c r="B10" s="5" t="n">
        <v>0</v>
      </c>
      <c r="C10" s="5" t="n">
        <v>0</v>
      </c>
      <c r="D10" s="5" t="n">
        <v>0</v>
      </c>
      <c r="E10" s="5"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2</v>
      </c>
      <c r="B1" s="2" t="s">
        <v>2</v>
      </c>
      <c r="C1" s="2" t="s">
        <v>53</v>
      </c>
    </row>
    <row r="2" spans="1:3">
      <c r="A2" s="3" t="s">
        <v>147</v>
      </c>
    </row>
    <row r="3" spans="1:3">
      <c r="A3" s="4" t="s">
        <v>333</v>
      </c>
      <c r="B3" s="7" t="n">
        <v>35993</v>
      </c>
      <c r="C3" s="7" t="n">
        <v>50595</v>
      </c>
    </row>
    <row r="4" spans="1:3">
      <c r="A4" s="4" t="s">
        <v>334</v>
      </c>
      <c r="B4" s="5" t="n">
        <v>177841</v>
      </c>
      <c r="C4" s="5" t="n">
        <v>121601</v>
      </c>
    </row>
    <row r="5" spans="1:3">
      <c r="A5" s="4" t="s">
        <v>280</v>
      </c>
      <c r="B5" s="5" t="n">
        <v>3237</v>
      </c>
      <c r="C5" s="5" t="n">
        <v>2799</v>
      </c>
    </row>
    <row r="6" spans="1:3">
      <c r="A6" s="4" t="s">
        <v>335</v>
      </c>
      <c r="B6" s="5" t="n">
        <v>217071</v>
      </c>
      <c r="C6" s="7" t="n">
        <v>174995</v>
      </c>
    </row>
    <row r="7" spans="1:3">
      <c r="A7" s="4" t="s">
        <v>336</v>
      </c>
      <c r="B7" s="7" t="n">
        <v>3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38"/>
    <col customWidth="1" max="6" min="6" width="21"/>
    <col customWidth="1" max="7" min="7" width="21"/>
  </cols>
  <sheetData>
    <row r="1" spans="1:7">
      <c r="A1" s="1" t="s">
        <v>337</v>
      </c>
      <c r="B1" s="2" t="s">
        <v>338</v>
      </c>
      <c r="C1" s="2" t="s">
        <v>339</v>
      </c>
      <c r="D1" s="2" t="s">
        <v>223</v>
      </c>
      <c r="E1" s="2" t="s">
        <v>339</v>
      </c>
      <c r="F1" s="2" t="s">
        <v>223</v>
      </c>
      <c r="G1" s="2" t="s">
        <v>226</v>
      </c>
    </row>
    <row r="2" spans="1:7">
      <c r="A2" s="3" t="s">
        <v>340</v>
      </c>
    </row>
    <row r="3" spans="1:7">
      <c r="A3" s="4" t="s">
        <v>341</v>
      </c>
      <c r="C3" s="7" t="n">
        <v>1576000</v>
      </c>
      <c r="E3" s="7" t="n">
        <v>1576000</v>
      </c>
      <c r="G3" s="7" t="n">
        <v>1789000</v>
      </c>
    </row>
    <row r="4" spans="1:7">
      <c r="A4" s="4" t="s">
        <v>304</v>
      </c>
      <c r="E4" s="7" t="n">
        <v>213000</v>
      </c>
      <c r="F4" s="7" t="n">
        <v>381000</v>
      </c>
    </row>
    <row r="5" spans="1:7">
      <c r="A5" s="4" t="s">
        <v>342</v>
      </c>
    </row>
    <row r="6" spans="1:7">
      <c r="A6" s="3" t="s">
        <v>340</v>
      </c>
    </row>
    <row r="7" spans="1:7">
      <c r="A7" s="4" t="s">
        <v>343</v>
      </c>
      <c r="B7" s="7" t="n">
        <v>25000000</v>
      </c>
    </row>
    <row r="8" spans="1:7">
      <c r="A8" s="4" t="s">
        <v>344</v>
      </c>
      <c r="C8" s="5" t="n">
        <v>6</v>
      </c>
      <c r="E8" s="5" t="n">
        <v>6</v>
      </c>
    </row>
    <row r="9" spans="1:7">
      <c r="A9" s="4" t="s">
        <v>345</v>
      </c>
      <c r="C9" s="7" t="n">
        <v>10200000</v>
      </c>
      <c r="E9" s="7" t="n">
        <v>10200000</v>
      </c>
    </row>
    <row r="10" spans="1:7">
      <c r="A10" s="4" t="s">
        <v>346</v>
      </c>
    </row>
    <row r="11" spans="1:7">
      <c r="A11" s="3" t="s">
        <v>340</v>
      </c>
    </row>
    <row r="12" spans="1:7">
      <c r="A12" s="4" t="s">
        <v>343</v>
      </c>
      <c r="B12" s="5" t="n">
        <v>200000000</v>
      </c>
    </row>
    <row r="13" spans="1:7">
      <c r="A13" s="4" t="s">
        <v>347</v>
      </c>
      <c r="E13" s="7" t="n">
        <v>10000000</v>
      </c>
    </row>
    <row r="14" spans="1:7">
      <c r="A14" s="4" t="s">
        <v>348</v>
      </c>
      <c r="C14" s="5" t="n">
        <v>3</v>
      </c>
      <c r="E14" s="5" t="n">
        <v>3</v>
      </c>
    </row>
    <row r="15" spans="1:7">
      <c r="A15" s="4" t="s">
        <v>349</v>
      </c>
      <c r="C15" s="9" t="n">
        <v>3.25</v>
      </c>
      <c r="E15" s="9" t="n">
        <v>3.25</v>
      </c>
    </row>
    <row r="16" spans="1:7">
      <c r="A16" s="4" t="s">
        <v>350</v>
      </c>
      <c r="C16" s="9" t="n">
        <v>4.5</v>
      </c>
      <c r="E16" s="9" t="n">
        <v>4.5</v>
      </c>
    </row>
    <row r="17" spans="1:7">
      <c r="A17" s="4" t="s">
        <v>351</v>
      </c>
      <c r="E17" s="9" t="n">
        <v>1.44</v>
      </c>
    </row>
    <row r="18" spans="1:7">
      <c r="A18" s="4" t="s">
        <v>352</v>
      </c>
      <c r="E18" s="9" t="n">
        <v>11.04</v>
      </c>
    </row>
    <row r="19" spans="1:7">
      <c r="A19" s="4" t="s">
        <v>353</v>
      </c>
      <c r="C19" s="4" t="s">
        <v>354</v>
      </c>
      <c r="E19" s="4" t="s">
        <v>354</v>
      </c>
    </row>
    <row r="20" spans="1:7">
      <c r="A20" s="4" t="s">
        <v>355</v>
      </c>
    </row>
    <row r="21" spans="1:7">
      <c r="A21" s="3" t="s">
        <v>340</v>
      </c>
    </row>
    <row r="22" spans="1:7">
      <c r="A22" s="4" t="s">
        <v>356</v>
      </c>
      <c r="E22" s="4" t="s">
        <v>357</v>
      </c>
    </row>
    <row r="23" spans="1:7">
      <c r="A23" s="4" t="s">
        <v>358</v>
      </c>
    </row>
    <row r="24" spans="1:7">
      <c r="A24" s="3" t="s">
        <v>340</v>
      </c>
    </row>
    <row r="25" spans="1:7">
      <c r="A25" s="4" t="s">
        <v>356</v>
      </c>
      <c r="E25" s="4" t="s">
        <v>359</v>
      </c>
    </row>
    <row r="26" spans="1:7">
      <c r="A26" s="4" t="s">
        <v>360</v>
      </c>
    </row>
    <row r="27" spans="1:7">
      <c r="A27" s="3" t="s">
        <v>340</v>
      </c>
    </row>
    <row r="28" spans="1:7">
      <c r="A28" s="4" t="s">
        <v>361</v>
      </c>
      <c r="E28" s="4" t="s">
        <v>362</v>
      </c>
    </row>
    <row r="29" spans="1:7">
      <c r="A29" s="4" t="s">
        <v>363</v>
      </c>
    </row>
    <row r="30" spans="1:7">
      <c r="A30" s="3" t="s">
        <v>340</v>
      </c>
    </row>
    <row r="31" spans="1:7">
      <c r="A31" s="4" t="s">
        <v>361</v>
      </c>
      <c r="E31" s="4" t="s">
        <v>364</v>
      </c>
    </row>
    <row r="32" spans="1:7">
      <c r="A32" s="4" t="s">
        <v>365</v>
      </c>
    </row>
    <row r="33" spans="1:7">
      <c r="A33" s="3" t="s">
        <v>340</v>
      </c>
    </row>
    <row r="34" spans="1:7">
      <c r="A34" s="4" t="s">
        <v>361</v>
      </c>
      <c r="E34" s="4" t="s">
        <v>366</v>
      </c>
    </row>
    <row r="35" spans="1:7">
      <c r="A35" s="4" t="s">
        <v>367</v>
      </c>
    </row>
    <row r="36" spans="1:7">
      <c r="A36" s="3" t="s">
        <v>340</v>
      </c>
    </row>
    <row r="37" spans="1:7">
      <c r="A37" s="4" t="s">
        <v>361</v>
      </c>
      <c r="E37" s="4" t="s">
        <v>368</v>
      </c>
    </row>
    <row r="38" spans="1:7">
      <c r="A38" s="4" t="s">
        <v>369</v>
      </c>
    </row>
    <row r="39" spans="1:7">
      <c r="A39" s="3" t="s">
        <v>340</v>
      </c>
    </row>
    <row r="40" spans="1:7">
      <c r="A40" s="4" t="s">
        <v>370</v>
      </c>
      <c r="B40" s="5" t="n">
        <v>1000000</v>
      </c>
    </row>
    <row r="41" spans="1:7">
      <c r="A41" s="4" t="s">
        <v>371</v>
      </c>
      <c r="B41" s="5" t="n">
        <v>1500000</v>
      </c>
    </row>
    <row r="42" spans="1:7">
      <c r="A42" s="4" t="s">
        <v>372</v>
      </c>
      <c r="B42" s="5" t="n">
        <v>2000000</v>
      </c>
    </row>
    <row r="43" spans="1:7">
      <c r="A43" s="4" t="s">
        <v>373</v>
      </c>
      <c r="B43" s="5" t="n">
        <v>2600000</v>
      </c>
    </row>
    <row r="44" spans="1:7">
      <c r="A44" s="4" t="s">
        <v>374</v>
      </c>
      <c r="B44" s="5" t="n">
        <v>47600000</v>
      </c>
    </row>
    <row r="45" spans="1:7">
      <c r="A45" s="4" t="s">
        <v>375</v>
      </c>
      <c r="C45" s="7" t="n">
        <v>77000000</v>
      </c>
      <c r="E45" s="7" t="n">
        <v>77000000</v>
      </c>
    </row>
    <row r="46" spans="1:7">
      <c r="A46" s="4" t="s">
        <v>376</v>
      </c>
    </row>
    <row r="47" spans="1:7">
      <c r="A47" s="3" t="s">
        <v>340</v>
      </c>
    </row>
    <row r="48" spans="1:7">
      <c r="A48" s="4" t="s">
        <v>343</v>
      </c>
      <c r="B48" s="7" t="n">
        <v>80000000</v>
      </c>
    </row>
    <row r="49" spans="1:7">
      <c r="A49" s="4" t="s">
        <v>377</v>
      </c>
      <c r="B49" s="4" t="s">
        <v>378</v>
      </c>
    </row>
    <row r="50" spans="1:7">
      <c r="A50" s="4" t="s">
        <v>379</v>
      </c>
      <c r="E50" s="5" t="n">
        <v>74600000</v>
      </c>
    </row>
    <row r="51" spans="1:7">
      <c r="A51" s="4" t="s">
        <v>341</v>
      </c>
      <c r="C51" s="5" t="n">
        <v>1800000</v>
      </c>
      <c r="E51" s="5" t="n">
        <v>1800000</v>
      </c>
    </row>
    <row r="52" spans="1:7">
      <c r="A52" s="4" t="s">
        <v>304</v>
      </c>
      <c r="C52" s="5" t="n">
        <v>100000</v>
      </c>
      <c r="D52" s="7" t="n">
        <v>200000</v>
      </c>
      <c r="E52" s="5" t="n">
        <v>200000</v>
      </c>
      <c r="F52" s="7" t="n">
        <v>400000</v>
      </c>
    </row>
    <row r="53" spans="1:7">
      <c r="A53" s="4" t="s">
        <v>380</v>
      </c>
    </row>
    <row r="54" spans="1:7">
      <c r="A54" s="3" t="s">
        <v>340</v>
      </c>
    </row>
    <row r="55" spans="1:7">
      <c r="A55" s="4" t="s">
        <v>343</v>
      </c>
      <c r="B55" s="7" t="n">
        <v>120000000</v>
      </c>
    </row>
    <row r="56" spans="1:7">
      <c r="A56" s="4" t="s">
        <v>377</v>
      </c>
      <c r="B56" s="4" t="s">
        <v>378</v>
      </c>
    </row>
    <row r="57" spans="1:7">
      <c r="A57" s="4" t="s">
        <v>381</v>
      </c>
      <c r="C57" s="7" t="n">
        <v>109800000</v>
      </c>
      <c r="E57" s="7" t="n">
        <v>109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82</v>
      </c>
      <c r="B1" s="2" t="s">
        <v>222</v>
      </c>
    </row>
    <row r="2" spans="1:2">
      <c r="A2" s="3" t="s">
        <v>383</v>
      </c>
    </row>
    <row r="3" spans="1:2">
      <c r="A3" s="5" t="n">
        <v>2018</v>
      </c>
      <c r="B3" s="7" t="n">
        <v>2000</v>
      </c>
    </row>
    <row r="4" spans="1:2">
      <c r="A4" s="5" t="n">
        <v>2019</v>
      </c>
      <c r="B4" s="5" t="n">
        <v>4500</v>
      </c>
    </row>
    <row r="5" spans="1:2">
      <c r="A5" s="5" t="n">
        <v>2020</v>
      </c>
      <c r="B5" s="5" t="n">
        <v>6500</v>
      </c>
    </row>
    <row r="6" spans="1:2">
      <c r="A6" s="5" t="n">
        <v>2021</v>
      </c>
      <c r="B6" s="5" t="n">
        <v>8600</v>
      </c>
    </row>
    <row r="7" spans="1:2">
      <c r="A7" s="5" t="n">
        <v>2022</v>
      </c>
      <c r="B7" s="5" t="n">
        <v>55400</v>
      </c>
    </row>
    <row r="8" spans="1:2">
      <c r="A8" s="4" t="s">
        <v>384</v>
      </c>
      <c r="B8" s="7" t="n">
        <v>7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3</v>
      </c>
    </row>
    <row r="2" spans="1:3">
      <c r="A2" s="3" t="s">
        <v>386</v>
      </c>
    </row>
    <row r="3" spans="1:3">
      <c r="A3" s="4" t="s">
        <v>341</v>
      </c>
      <c r="B3" s="7" t="n">
        <v>-1576</v>
      </c>
      <c r="C3" s="7" t="n">
        <v>-1789</v>
      </c>
    </row>
    <row r="4" spans="1:3">
      <c r="A4" s="4" t="s">
        <v>387</v>
      </c>
      <c r="B4" s="5" t="n">
        <v>75424</v>
      </c>
      <c r="C4" s="5" t="n">
        <v>77211</v>
      </c>
    </row>
    <row r="5" spans="1:3">
      <c r="A5" s="4" t="s">
        <v>388</v>
      </c>
    </row>
    <row r="6" spans="1:3">
      <c r="A6" s="3" t="s">
        <v>386</v>
      </c>
    </row>
    <row r="7" spans="1:3">
      <c r="A7" s="4" t="s">
        <v>389</v>
      </c>
      <c r="B7" s="5" t="n">
        <v>77000</v>
      </c>
      <c r="C7" s="5" t="n">
        <v>79000</v>
      </c>
    </row>
    <row r="8" spans="1:3">
      <c r="A8" s="4" t="s">
        <v>390</v>
      </c>
    </row>
    <row r="9" spans="1:3">
      <c r="A9" s="3" t="s">
        <v>386</v>
      </c>
    </row>
    <row r="10" spans="1:3">
      <c r="A10" s="4" t="s">
        <v>389</v>
      </c>
      <c r="B10" s="5" t="n">
        <v>4000</v>
      </c>
      <c r="C10" s="5" t="n">
        <v>4000</v>
      </c>
    </row>
    <row r="11" spans="1:3">
      <c r="A11" s="4" t="s">
        <v>391</v>
      </c>
    </row>
    <row r="12" spans="1:3">
      <c r="A12" s="3" t="s">
        <v>386</v>
      </c>
    </row>
    <row r="13" spans="1:3">
      <c r="A13" s="4" t="s">
        <v>389</v>
      </c>
      <c r="B13" s="5" t="n">
        <v>73000</v>
      </c>
      <c r="C13" s="5" t="n">
        <v>75000</v>
      </c>
    </row>
    <row r="14" spans="1:3">
      <c r="A14" s="4" t="s">
        <v>392</v>
      </c>
    </row>
    <row r="15" spans="1:3">
      <c r="A15" s="3" t="s">
        <v>386</v>
      </c>
    </row>
    <row r="16" spans="1:3">
      <c r="A16" s="4" t="s">
        <v>389</v>
      </c>
      <c r="B16" s="5" t="n">
        <v>77000</v>
      </c>
      <c r="C16" s="5" t="n">
        <v>79000</v>
      </c>
    </row>
    <row r="17" spans="1:3">
      <c r="A17" s="4" t="s">
        <v>393</v>
      </c>
    </row>
    <row r="18" spans="1:3">
      <c r="A18" s="3" t="s">
        <v>386</v>
      </c>
    </row>
    <row r="19" spans="1:3">
      <c r="A19" s="4" t="s">
        <v>389</v>
      </c>
      <c r="B19" s="5" t="n">
        <v>4000</v>
      </c>
      <c r="C19" s="5" t="n">
        <v>4000</v>
      </c>
    </row>
    <row r="20" spans="1:3">
      <c r="A20" s="4" t="s">
        <v>394</v>
      </c>
    </row>
    <row r="21" spans="1:3">
      <c r="A21" s="3" t="s">
        <v>386</v>
      </c>
    </row>
    <row r="22" spans="1:3">
      <c r="A22" s="4" t="s">
        <v>389</v>
      </c>
      <c r="B22" s="7" t="n">
        <v>73000</v>
      </c>
      <c r="C22" s="7" t="n">
        <v>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395</v>
      </c>
      <c r="B1" s="2" t="s">
        <v>25</v>
      </c>
      <c r="C1" s="2" t="s">
        <v>1</v>
      </c>
    </row>
    <row r="2" spans="1:3">
      <c r="B2" s="2" t="s">
        <v>222</v>
      </c>
      <c r="C2" s="2" t="s">
        <v>222</v>
      </c>
    </row>
    <row r="3" spans="1:3">
      <c r="A3" s="3" t="s">
        <v>396</v>
      </c>
    </row>
    <row r="4" spans="1:3">
      <c r="A4" s="4" t="s">
        <v>397</v>
      </c>
      <c r="B4" s="7" t="n">
        <v>100</v>
      </c>
      <c r="C4" s="7" t="n">
        <v>100</v>
      </c>
    </row>
    <row r="5" spans="1:3">
      <c r="A5" s="4" t="s">
        <v>51</v>
      </c>
    </row>
    <row r="6" spans="1:3">
      <c r="A6" s="3" t="s">
        <v>396</v>
      </c>
    </row>
    <row r="7" spans="1:3">
      <c r="A7" s="4" t="s">
        <v>398</v>
      </c>
      <c r="B7" s="5" t="n">
        <v>8834</v>
      </c>
      <c r="C7" s="5" t="n">
        <v>8834</v>
      </c>
    </row>
    <row r="8" spans="1:3">
      <c r="A8" s="4" t="s">
        <v>399</v>
      </c>
      <c r="B8" s="5" t="n">
        <v>-200</v>
      </c>
      <c r="C8" s="5" t="n">
        <v>-100</v>
      </c>
    </row>
    <row r="9" spans="1:3">
      <c r="A9" s="4" t="s">
        <v>397</v>
      </c>
      <c r="B9" s="5" t="n">
        <v>-234</v>
      </c>
      <c r="C9" s="5" t="n">
        <v>-234</v>
      </c>
    </row>
    <row r="10" spans="1:3">
      <c r="A10" s="4" t="s">
        <v>400</v>
      </c>
    </row>
    <row r="11" spans="1:3">
      <c r="A11" s="3" t="s">
        <v>396</v>
      </c>
    </row>
    <row r="12" spans="1:3">
      <c r="A12" s="4" t="s">
        <v>398</v>
      </c>
      <c r="B12" s="7" t="n">
        <v>57900</v>
      </c>
      <c r="C12" s="7" t="n">
        <v>57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3</v>
      </c>
    </row>
    <row r="2" spans="1:3">
      <c r="A2" s="3" t="s">
        <v>89</v>
      </c>
    </row>
    <row r="3" spans="1:3">
      <c r="A3" s="4" t="s">
        <v>90</v>
      </c>
      <c r="B3" s="8" t="n">
        <v>0.01</v>
      </c>
      <c r="C3" s="8" t="n">
        <v>0.01</v>
      </c>
    </row>
    <row r="4" spans="1:3">
      <c r="A4" s="4" t="s">
        <v>91</v>
      </c>
      <c r="B4" s="5" t="n">
        <v>100000000</v>
      </c>
      <c r="C4" s="5" t="n">
        <v>100000000</v>
      </c>
    </row>
    <row r="5" spans="1:3">
      <c r="A5" s="4" t="s">
        <v>92</v>
      </c>
      <c r="B5" s="5" t="n">
        <v>11247722</v>
      </c>
      <c r="C5" s="5" t="n">
        <v>11247722</v>
      </c>
    </row>
    <row r="6" spans="1:3">
      <c r="A6" s="4" t="s">
        <v>93</v>
      </c>
      <c r="B6" s="5" t="n">
        <v>11120528</v>
      </c>
      <c r="C6" s="5" t="n">
        <v>11120528</v>
      </c>
    </row>
    <row r="7" spans="1:3">
      <c r="A7" s="4" t="s">
        <v>94</v>
      </c>
      <c r="B7" s="8" t="n">
        <v>0.01</v>
      </c>
      <c r="C7" s="8" t="n">
        <v>0.01</v>
      </c>
    </row>
    <row r="8" spans="1:3">
      <c r="A8" s="4" t="s">
        <v>95</v>
      </c>
      <c r="B8" s="5" t="n">
        <v>10000000</v>
      </c>
      <c r="C8" s="5" t="n">
        <v>10000000</v>
      </c>
    </row>
    <row r="9" spans="1:3">
      <c r="A9" s="4" t="s">
        <v>96</v>
      </c>
      <c r="B9" s="5" t="n">
        <v>0</v>
      </c>
      <c r="C9" s="5" t="n">
        <v>0</v>
      </c>
    </row>
    <row r="10" spans="1:3">
      <c r="A10" s="4" t="s">
        <v>97</v>
      </c>
      <c r="B10" s="5" t="n">
        <v>0</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3</v>
      </c>
    </row>
    <row r="2" spans="1:3">
      <c r="A2" s="4" t="s">
        <v>58</v>
      </c>
    </row>
    <row r="3" spans="1:3">
      <c r="A3" s="3" t="s">
        <v>396</v>
      </c>
    </row>
    <row r="4" spans="1:3">
      <c r="A4" s="4" t="s">
        <v>402</v>
      </c>
      <c r="B4" s="7" t="n">
        <v>30</v>
      </c>
    </row>
    <row r="5" spans="1:3">
      <c r="A5" s="4" t="s">
        <v>71</v>
      </c>
    </row>
    <row r="6" spans="1:3">
      <c r="A6" s="3" t="s">
        <v>396</v>
      </c>
    </row>
    <row r="7" spans="1:3">
      <c r="A7" s="4" t="s">
        <v>403</v>
      </c>
      <c r="C7" s="7" t="n">
        <v>127</v>
      </c>
    </row>
    <row r="8" spans="1:3">
      <c r="A8" s="4" t="s">
        <v>63</v>
      </c>
    </row>
    <row r="9" spans="1:3">
      <c r="A9" s="3" t="s">
        <v>396</v>
      </c>
    </row>
    <row r="10" spans="1:3">
      <c r="A10" s="4" t="s">
        <v>402</v>
      </c>
      <c r="B10" s="7" t="n">
        <v>784</v>
      </c>
      <c r="C10" s="7" t="n">
        <v>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222</v>
      </c>
    </row>
    <row r="2" spans="1:2">
      <c r="A2" s="4" t="s">
        <v>71</v>
      </c>
    </row>
    <row r="3" spans="1:2">
      <c r="A3" s="3" t="s">
        <v>396</v>
      </c>
    </row>
    <row r="4" spans="1:2">
      <c r="A4" s="4" t="s">
        <v>405</v>
      </c>
      <c r="B4" s="7" t="n">
        <v>109</v>
      </c>
    </row>
    <row r="5" spans="1:2">
      <c r="A5" s="4" t="s">
        <v>75</v>
      </c>
    </row>
    <row r="6" spans="1:2">
      <c r="A6" s="3" t="s">
        <v>396</v>
      </c>
    </row>
    <row r="7" spans="1:2">
      <c r="A7" s="4" t="s">
        <v>405</v>
      </c>
      <c r="B7" s="7"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22</v>
      </c>
    </row>
    <row r="2" spans="1:2">
      <c r="A2" s="3" t="s">
        <v>396</v>
      </c>
    </row>
    <row r="3" spans="1:2">
      <c r="A3" s="4" t="s">
        <v>407</v>
      </c>
      <c r="B3" s="7" t="n">
        <v>100</v>
      </c>
    </row>
    <row r="4" spans="1:2">
      <c r="A4" s="4" t="s">
        <v>51</v>
      </c>
    </row>
    <row r="5" spans="1:2">
      <c r="A5" s="3" t="s">
        <v>396</v>
      </c>
    </row>
    <row r="6" spans="1:2">
      <c r="A6" s="4" t="s">
        <v>408</v>
      </c>
      <c r="B6" s="5" t="n">
        <v>8834</v>
      </c>
    </row>
    <row r="7" spans="1:2">
      <c r="A7" s="4" t="s">
        <v>407</v>
      </c>
      <c r="B7" s="7" t="n">
        <v>-2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3</v>
      </c>
    </row>
    <row r="2" spans="1:3">
      <c r="A2" s="3" t="s">
        <v>156</v>
      </c>
    </row>
    <row r="3" spans="1:3">
      <c r="A3" s="4" t="s">
        <v>410</v>
      </c>
      <c r="B3" s="7" t="n">
        <v>18611</v>
      </c>
      <c r="C3" s="7" t="n">
        <v>21879</v>
      </c>
    </row>
    <row r="4" spans="1:3">
      <c r="A4" s="4" t="s">
        <v>411</v>
      </c>
      <c r="B4" s="5" t="n">
        <v>3185</v>
      </c>
      <c r="C4" s="5" t="n">
        <v>4210</v>
      </c>
    </row>
    <row r="5" spans="1:3">
      <c r="A5" s="4" t="s">
        <v>412</v>
      </c>
      <c r="B5" s="5" t="n">
        <v>18042</v>
      </c>
      <c r="C5" s="5" t="n">
        <v>13215</v>
      </c>
    </row>
    <row r="6" spans="1:3">
      <c r="A6" s="4" t="s">
        <v>384</v>
      </c>
      <c r="B6" s="7" t="n">
        <v>39838</v>
      </c>
      <c r="C6" s="7" t="n">
        <v>393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3</v>
      </c>
    </row>
    <row r="2" spans="1:3">
      <c r="A2" s="3" t="s">
        <v>414</v>
      </c>
    </row>
    <row r="3" spans="1:3">
      <c r="A3" s="4" t="s">
        <v>415</v>
      </c>
      <c r="B3" s="7" t="n">
        <v>4474</v>
      </c>
      <c r="C3" s="7" t="n">
        <v>4615</v>
      </c>
    </row>
    <row r="4" spans="1:3">
      <c r="A4" s="4" t="s">
        <v>416</v>
      </c>
      <c r="B4" s="5" t="n">
        <v>10029</v>
      </c>
      <c r="C4" s="5" t="n">
        <v>7426</v>
      </c>
    </row>
    <row r="5" spans="1:3">
      <c r="A5" s="4" t="s">
        <v>71</v>
      </c>
      <c r="B5" s="5" t="n">
        <v>10334</v>
      </c>
      <c r="C5" s="5" t="n">
        <v>7168</v>
      </c>
    </row>
    <row r="6" spans="1:3">
      <c r="A6" s="4" t="s">
        <v>384</v>
      </c>
      <c r="B6" s="7" t="n">
        <v>24837</v>
      </c>
      <c r="C6" s="7" t="n">
        <v>192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1"/>
    <col customWidth="1" max="5" min="5" width="21"/>
    <col customWidth="1" max="6" min="6" width="25"/>
    <col customWidth="1" max="7" min="7" width="21"/>
    <col customWidth="1" max="8" min="8" width="21"/>
  </cols>
  <sheetData>
    <row r="1" spans="1:8">
      <c r="A1" s="1" t="s">
        <v>417</v>
      </c>
      <c r="B1" s="2" t="s">
        <v>418</v>
      </c>
      <c r="C1" s="2" t="s">
        <v>419</v>
      </c>
      <c r="D1" s="2" t="s">
        <v>222</v>
      </c>
      <c r="E1" s="2" t="s">
        <v>223</v>
      </c>
      <c r="F1" s="2" t="s">
        <v>420</v>
      </c>
      <c r="G1" s="2" t="s">
        <v>223</v>
      </c>
      <c r="H1" s="2" t="s">
        <v>226</v>
      </c>
    </row>
    <row r="2" spans="1:8">
      <c r="A2" s="3" t="s">
        <v>159</v>
      </c>
    </row>
    <row r="3" spans="1:8">
      <c r="A3" s="4" t="s">
        <v>421</v>
      </c>
      <c r="F3" s="5" t="n">
        <v>2</v>
      </c>
    </row>
    <row r="4" spans="1:8">
      <c r="A4" s="4" t="s">
        <v>422</v>
      </c>
      <c r="D4" s="10" t="n">
        <v>1.2</v>
      </c>
      <c r="E4" s="10" t="n">
        <v>0.8</v>
      </c>
      <c r="F4" s="10" t="n">
        <v>2.8</v>
      </c>
      <c r="G4" s="10" t="n">
        <v>1.5</v>
      </c>
    </row>
    <row r="5" spans="1:8">
      <c r="A5" s="4" t="s">
        <v>423</v>
      </c>
      <c r="C5" s="4" t="s">
        <v>239</v>
      </c>
    </row>
    <row r="6" spans="1:8">
      <c r="A6" s="4" t="s">
        <v>424</v>
      </c>
      <c r="D6" s="10" t="n">
        <v>0.1</v>
      </c>
      <c r="F6" s="10" t="n">
        <v>0.1</v>
      </c>
      <c r="H6" s="10" t="n">
        <v>0.1</v>
      </c>
    </row>
    <row r="7" spans="1:8">
      <c r="A7" s="4" t="s">
        <v>425</v>
      </c>
      <c r="B7" s="4" t="s">
        <v>4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3" t="s">
        <v>428</v>
      </c>
    </row>
    <row r="4" spans="1:5">
      <c r="A4" s="4" t="s">
        <v>429</v>
      </c>
      <c r="B4" s="7" t="n">
        <v>1106</v>
      </c>
      <c r="C4" s="7" t="n">
        <v>1908</v>
      </c>
      <c r="D4" s="7" t="n">
        <v>2521</v>
      </c>
      <c r="E4" s="7" t="n">
        <v>2995</v>
      </c>
    </row>
    <row r="5" spans="1:5">
      <c r="A5" s="4" t="s">
        <v>430</v>
      </c>
      <c r="B5" s="5" t="n">
        <v>239</v>
      </c>
      <c r="C5" s="5" t="n">
        <v>679</v>
      </c>
      <c r="D5" s="5" t="n">
        <v>545</v>
      </c>
      <c r="E5" s="5" t="n">
        <v>1065</v>
      </c>
    </row>
    <row r="6" spans="1:5">
      <c r="A6" s="4" t="s">
        <v>431</v>
      </c>
    </row>
    <row r="7" spans="1:5">
      <c r="A7" s="3" t="s">
        <v>428</v>
      </c>
    </row>
    <row r="8" spans="1:5">
      <c r="A8" s="4" t="s">
        <v>429</v>
      </c>
      <c r="B8" s="5" t="n">
        <v>908</v>
      </c>
      <c r="C8" s="5" t="n">
        <v>563</v>
      </c>
      <c r="D8" s="5" t="n">
        <v>1775</v>
      </c>
      <c r="E8" s="5" t="n">
        <v>1546</v>
      </c>
    </row>
    <row r="9" spans="1:5">
      <c r="A9" s="4" t="s">
        <v>432</v>
      </c>
    </row>
    <row r="10" spans="1:5">
      <c r="A10" s="3" t="s">
        <v>428</v>
      </c>
    </row>
    <row r="11" spans="1:5">
      <c r="A11" s="4" t="s">
        <v>429</v>
      </c>
      <c r="B11" s="7" t="n">
        <v>198</v>
      </c>
      <c r="C11" s="7" t="n">
        <v>1345</v>
      </c>
      <c r="D11" s="7" t="n">
        <v>746</v>
      </c>
      <c r="E11" s="7" t="n">
        <v>14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3"/>
  </cols>
  <sheetData>
    <row r="1" spans="1:2">
      <c r="A1" s="1" t="s">
        <v>433</v>
      </c>
      <c r="B1" s="2" t="s">
        <v>1</v>
      </c>
    </row>
    <row r="2" spans="1:2">
      <c r="B2" s="2" t="s">
        <v>222</v>
      </c>
    </row>
    <row r="3" spans="1:2">
      <c r="A3" s="4" t="s">
        <v>434</v>
      </c>
    </row>
    <row r="4" spans="1:2">
      <c r="A4" s="3" t="s">
        <v>435</v>
      </c>
    </row>
    <row r="5" spans="1:2">
      <c r="A5" s="4" t="s">
        <v>436</v>
      </c>
      <c r="B5" s="4" t="s">
        <v>437</v>
      </c>
    </row>
    <row r="6" spans="1:2">
      <c r="A6" s="4" t="s">
        <v>438</v>
      </c>
    </row>
    <row r="7" spans="1:2">
      <c r="A7" s="3" t="s">
        <v>435</v>
      </c>
    </row>
    <row r="8" spans="1:2">
      <c r="A8" s="4" t="s">
        <v>436</v>
      </c>
      <c r="B8" s="4" t="s">
        <v>437</v>
      </c>
    </row>
    <row r="9" spans="1:2">
      <c r="A9" s="4" t="s">
        <v>439</v>
      </c>
    </row>
    <row r="10" spans="1:2">
      <c r="A10" s="3" t="s">
        <v>435</v>
      </c>
    </row>
    <row r="11" spans="1:2">
      <c r="A11" s="4" t="s">
        <v>436</v>
      </c>
      <c r="B11" s="4" t="s">
        <v>437</v>
      </c>
    </row>
    <row r="12" spans="1:2">
      <c r="A12" s="4" t="s">
        <v>440</v>
      </c>
    </row>
    <row r="13" spans="1:2">
      <c r="A13" s="3" t="s">
        <v>435</v>
      </c>
    </row>
    <row r="14" spans="1:2">
      <c r="A14" s="4" t="s">
        <v>441</v>
      </c>
      <c r="B14" s="4" t="s">
        <v>442</v>
      </c>
    </row>
    <row r="15" spans="1:2">
      <c r="A15" s="4" t="s">
        <v>443</v>
      </c>
      <c r="B15" s="10" t="n">
        <v>2.2</v>
      </c>
    </row>
    <row r="16" spans="1:2">
      <c r="A16" s="4" t="s">
        <v>444</v>
      </c>
    </row>
    <row r="17" spans="1:2">
      <c r="A17" s="3" t="s">
        <v>435</v>
      </c>
    </row>
    <row r="18" spans="1:2">
      <c r="A18" s="4" t="s">
        <v>445</v>
      </c>
      <c r="B18" s="4" t="s">
        <v>446</v>
      </c>
    </row>
    <row r="19" spans="1:2">
      <c r="A19" s="4" t="s">
        <v>447</v>
      </c>
    </row>
    <row r="20" spans="1:2">
      <c r="A20" s="3" t="s">
        <v>435</v>
      </c>
    </row>
    <row r="21" spans="1:2">
      <c r="A21" s="4" t="s">
        <v>445</v>
      </c>
      <c r="B21" s="4" t="s">
        <v>448</v>
      </c>
    </row>
    <row r="22" spans="1:2">
      <c r="A22" s="4" t="s">
        <v>449</v>
      </c>
    </row>
    <row r="23" spans="1:2">
      <c r="A23" s="3" t="s">
        <v>435</v>
      </c>
    </row>
    <row r="24" spans="1:2">
      <c r="A24" s="4" t="s">
        <v>450</v>
      </c>
      <c r="B24" s="10" t="n">
        <v>5.9</v>
      </c>
    </row>
    <row r="25" spans="1:2">
      <c r="A25" s="4" t="s">
        <v>451</v>
      </c>
      <c r="B25" s="4" t="s">
        <v>452</v>
      </c>
    </row>
    <row r="26" spans="1:2">
      <c r="A26" s="4" t="s">
        <v>453</v>
      </c>
    </row>
    <row r="27" spans="1:2">
      <c r="A27" s="3" t="s">
        <v>435</v>
      </c>
    </row>
    <row r="28" spans="1:2">
      <c r="A28" s="4" t="s">
        <v>450</v>
      </c>
      <c r="B28" s="10" t="n">
        <v>2.6</v>
      </c>
    </row>
    <row r="29" spans="1:2">
      <c r="A29" s="4" t="s">
        <v>451</v>
      </c>
      <c r="B29"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4" t="s">
        <v>457</v>
      </c>
    </row>
    <row r="4" spans="1:2">
      <c r="A4" s="3" t="s">
        <v>458</v>
      </c>
    </row>
    <row r="5" spans="1:2">
      <c r="A5" s="4" t="s">
        <v>459</v>
      </c>
      <c r="B5" s="5" t="n">
        <v>325</v>
      </c>
    </row>
    <row r="6" spans="1:2">
      <c r="A6" s="4" t="s">
        <v>460</v>
      </c>
      <c r="B6" s="5" t="n">
        <v>0</v>
      </c>
    </row>
    <row r="7" spans="1:2">
      <c r="A7" s="4" t="s">
        <v>461</v>
      </c>
      <c r="B7" s="5" t="n">
        <v>-61</v>
      </c>
    </row>
    <row r="8" spans="1:2">
      <c r="A8" s="4" t="s">
        <v>462</v>
      </c>
      <c r="B8" s="5" t="n">
        <v>0</v>
      </c>
    </row>
    <row r="9" spans="1:2">
      <c r="A9" s="4" t="s">
        <v>463</v>
      </c>
      <c r="B9" s="5" t="n">
        <v>-2</v>
      </c>
    </row>
    <row r="10" spans="1:2">
      <c r="A10" s="4" t="s">
        <v>464</v>
      </c>
      <c r="B10" s="5" t="n">
        <v>262</v>
      </c>
    </row>
    <row r="11" spans="1:2">
      <c r="A11" s="3" t="s">
        <v>465</v>
      </c>
    </row>
    <row r="12" spans="1:2">
      <c r="A12" s="4" t="s">
        <v>466</v>
      </c>
      <c r="B12" s="8" t="n">
        <v>22.74</v>
      </c>
    </row>
    <row r="13" spans="1:2">
      <c r="A13" s="4" t="s">
        <v>467</v>
      </c>
      <c r="B13" s="5" t="n">
        <v>0</v>
      </c>
    </row>
    <row r="14" spans="1:2">
      <c r="A14" s="4" t="s">
        <v>468</v>
      </c>
      <c r="B14" s="9" t="n">
        <v>22.12</v>
      </c>
    </row>
    <row r="15" spans="1:2">
      <c r="A15" s="4" t="s">
        <v>469</v>
      </c>
      <c r="B15" s="5" t="n">
        <v>0</v>
      </c>
    </row>
    <row r="16" spans="1:2">
      <c r="A16" s="4" t="s">
        <v>470</v>
      </c>
      <c r="B16" s="9" t="n">
        <v>20.62</v>
      </c>
    </row>
    <row r="17" spans="1:2">
      <c r="A17" s="4" t="s">
        <v>471</v>
      </c>
      <c r="B17" s="8" t="n">
        <v>22.89</v>
      </c>
    </row>
    <row r="18" spans="1:2">
      <c r="A18" s="4" t="s">
        <v>472</v>
      </c>
    </row>
    <row r="19" spans="1:2">
      <c r="A19" s="3" t="s">
        <v>473</v>
      </c>
    </row>
    <row r="20" spans="1:2">
      <c r="A20" s="4" t="s">
        <v>459</v>
      </c>
      <c r="B20" s="5" t="n">
        <v>221</v>
      </c>
    </row>
    <row r="21" spans="1:2">
      <c r="A21" s="4" t="s">
        <v>460</v>
      </c>
      <c r="B21" s="5" t="n">
        <v>159</v>
      </c>
    </row>
    <row r="22" spans="1:2">
      <c r="A22" s="4" t="s">
        <v>461</v>
      </c>
      <c r="B22" s="5" t="n">
        <v>0</v>
      </c>
    </row>
    <row r="23" spans="1:2">
      <c r="A23" s="4" t="s">
        <v>462</v>
      </c>
      <c r="B23" s="5" t="n">
        <v>-100</v>
      </c>
    </row>
    <row r="24" spans="1:2">
      <c r="A24" s="4" t="s">
        <v>463</v>
      </c>
      <c r="B24" s="5" t="n">
        <v>-8</v>
      </c>
    </row>
    <row r="25" spans="1:2">
      <c r="A25" s="4" t="s">
        <v>464</v>
      </c>
      <c r="B25" s="5" t="n">
        <v>272</v>
      </c>
    </row>
    <row r="26" spans="1:2">
      <c r="A26" s="3" t="s">
        <v>474</v>
      </c>
    </row>
    <row r="27" spans="1:2">
      <c r="A27" s="4" t="s">
        <v>466</v>
      </c>
      <c r="B27" s="8" t="n">
        <v>23.58</v>
      </c>
    </row>
    <row r="28" spans="1:2">
      <c r="A28" s="4" t="s">
        <v>467</v>
      </c>
      <c r="B28" s="9" t="n">
        <v>33.19</v>
      </c>
    </row>
    <row r="29" spans="1:2">
      <c r="A29" s="4" t="s">
        <v>468</v>
      </c>
      <c r="B29" s="5" t="n">
        <v>0</v>
      </c>
    </row>
    <row r="30" spans="1:2">
      <c r="A30" s="4" t="s">
        <v>469</v>
      </c>
      <c r="B30" s="9" t="n">
        <v>24.78</v>
      </c>
    </row>
    <row r="31" spans="1:2">
      <c r="A31" s="4" t="s">
        <v>470</v>
      </c>
      <c r="B31" s="9" t="n">
        <v>23.32</v>
      </c>
    </row>
    <row r="32" spans="1:2">
      <c r="A32" s="4" t="s">
        <v>466</v>
      </c>
      <c r="B32" s="8" t="n">
        <v>28.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3</v>
      </c>
    </row>
    <row r="2" spans="1:3">
      <c r="A2" s="4" t="s">
        <v>476</v>
      </c>
    </row>
    <row r="3" spans="1:3">
      <c r="A3" s="3" t="s">
        <v>477</v>
      </c>
    </row>
    <row r="4" spans="1:3">
      <c r="A4" s="4" t="s">
        <v>478</v>
      </c>
      <c r="B4" s="10" t="n">
        <v>6.9</v>
      </c>
      <c r="C4" s="10" t="n">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35</v>
      </c>
      <c r="B4" s="7" t="n">
        <v>15307</v>
      </c>
      <c r="C4" s="7" t="n">
        <v>12129</v>
      </c>
    </row>
    <row r="5" spans="1:3">
      <c r="A5" s="3" t="s">
        <v>100</v>
      </c>
    </row>
    <row r="6" spans="1:3">
      <c r="A6" s="4" t="s">
        <v>101</v>
      </c>
      <c r="B6" s="5" t="n">
        <v>1624</v>
      </c>
      <c r="C6" s="5" t="n">
        <v>794</v>
      </c>
    </row>
    <row r="7" spans="1:3">
      <c r="A7" s="4" t="s">
        <v>102</v>
      </c>
      <c r="B7" s="5" t="n">
        <v>51</v>
      </c>
      <c r="C7" s="5" t="n">
        <v>0</v>
      </c>
    </row>
    <row r="8" spans="1:3">
      <c r="A8" s="4" t="s">
        <v>103</v>
      </c>
      <c r="B8" s="5" t="n">
        <v>2521</v>
      </c>
      <c r="C8" s="5" t="n">
        <v>2995</v>
      </c>
    </row>
    <row r="9" spans="1:3">
      <c r="A9" s="4" t="s">
        <v>104</v>
      </c>
      <c r="B9" s="5" t="n">
        <v>213</v>
      </c>
      <c r="C9" s="5" t="n">
        <v>381</v>
      </c>
    </row>
    <row r="10" spans="1:3">
      <c r="A10" s="3" t="s">
        <v>105</v>
      </c>
    </row>
    <row r="11" spans="1:3">
      <c r="A11" s="4" t="s">
        <v>56</v>
      </c>
      <c r="B11" s="5" t="n">
        <v>-8820</v>
      </c>
      <c r="C11" s="5" t="n">
        <v>8791</v>
      </c>
    </row>
    <row r="12" spans="1:3">
      <c r="A12" s="4" t="s">
        <v>106</v>
      </c>
      <c r="B12" s="5" t="n">
        <v>-4518</v>
      </c>
      <c r="C12" s="5" t="n">
        <v>-640</v>
      </c>
    </row>
    <row r="13" spans="1:3">
      <c r="A13" s="4" t="s">
        <v>67</v>
      </c>
      <c r="B13" s="5" t="n">
        <v>693</v>
      </c>
      <c r="C13" s="5" t="n">
        <v>-14793</v>
      </c>
    </row>
    <row r="14" spans="1:3">
      <c r="A14" s="4" t="s">
        <v>68</v>
      </c>
      <c r="B14" s="5" t="n">
        <v>0</v>
      </c>
      <c r="C14" s="5" t="n">
        <v>1286</v>
      </c>
    </row>
    <row r="15" spans="1:3">
      <c r="A15" s="4" t="s">
        <v>107</v>
      </c>
      <c r="B15" s="5" t="n">
        <v>-1274</v>
      </c>
      <c r="C15" s="5" t="n">
        <v>-4553</v>
      </c>
    </row>
    <row r="16" spans="1:3">
      <c r="A16" s="4" t="s">
        <v>69</v>
      </c>
      <c r="B16" s="5" t="n">
        <v>-1950</v>
      </c>
      <c r="C16" s="5" t="n">
        <v>-1411</v>
      </c>
    </row>
    <row r="17" spans="1:3">
      <c r="A17" s="4" t="s">
        <v>108</v>
      </c>
      <c r="B17" s="5" t="n">
        <v>325</v>
      </c>
      <c r="C17" s="5" t="n">
        <v>757</v>
      </c>
    </row>
    <row r="18" spans="1:3">
      <c r="A18" s="4" t="s">
        <v>109</v>
      </c>
      <c r="B18" s="5" t="n">
        <v>4172</v>
      </c>
      <c r="C18" s="5" t="n">
        <v>5736</v>
      </c>
    </row>
    <row r="19" spans="1:3">
      <c r="A19" s="3" t="s">
        <v>110</v>
      </c>
    </row>
    <row r="20" spans="1:3">
      <c r="A20" s="4" t="s">
        <v>111</v>
      </c>
      <c r="B20" s="5" t="n">
        <v>-764</v>
      </c>
      <c r="C20" s="5" t="n">
        <v>-364</v>
      </c>
    </row>
    <row r="21" spans="1:3">
      <c r="A21" s="4" t="s">
        <v>112</v>
      </c>
      <c r="B21" s="5" t="n">
        <v>-37210</v>
      </c>
      <c r="C21" s="5" t="n">
        <v>0</v>
      </c>
    </row>
    <row r="22" spans="1:3">
      <c r="A22" s="4" t="s">
        <v>113</v>
      </c>
      <c r="B22" s="5" t="n">
        <v>-37974</v>
      </c>
      <c r="C22" s="5" t="n">
        <v>-364</v>
      </c>
    </row>
    <row r="23" spans="1:3">
      <c r="A23" s="3" t="s">
        <v>114</v>
      </c>
    </row>
    <row r="24" spans="1:3">
      <c r="A24" s="4" t="s">
        <v>115</v>
      </c>
      <c r="B24" s="5" t="n">
        <v>-2000</v>
      </c>
      <c r="C24" s="5" t="n">
        <v>-7000</v>
      </c>
    </row>
    <row r="25" spans="1:3">
      <c r="A25" s="4" t="s">
        <v>116</v>
      </c>
      <c r="B25" s="5" t="n">
        <v>55000</v>
      </c>
      <c r="C25" s="5" t="n">
        <v>18000</v>
      </c>
    </row>
    <row r="26" spans="1:3">
      <c r="A26" s="4" t="s">
        <v>117</v>
      </c>
      <c r="B26" s="5" t="n">
        <v>-55000</v>
      </c>
      <c r="C26" s="5" t="n">
        <v>-18000</v>
      </c>
    </row>
    <row r="27" spans="1:3">
      <c r="A27" s="4" t="s">
        <v>118</v>
      </c>
      <c r="B27" s="5" t="n">
        <v>1358</v>
      </c>
      <c r="C27" s="5" t="n">
        <v>1886</v>
      </c>
    </row>
    <row r="28" spans="1:3">
      <c r="A28" s="4" t="s">
        <v>119</v>
      </c>
      <c r="B28" s="5" t="n">
        <v>-803</v>
      </c>
      <c r="C28" s="5" t="n">
        <v>-612</v>
      </c>
    </row>
    <row r="29" spans="1:3">
      <c r="A29" s="4" t="s">
        <v>120</v>
      </c>
      <c r="B29" s="5" t="n">
        <v>-1445</v>
      </c>
      <c r="C29" s="5" t="n">
        <v>-5726</v>
      </c>
    </row>
    <row r="30" spans="1:3">
      <c r="A30" s="4" t="s">
        <v>121</v>
      </c>
      <c r="B30" s="5" t="n">
        <v>-1248</v>
      </c>
      <c r="C30" s="5" t="n">
        <v>2192</v>
      </c>
    </row>
    <row r="31" spans="1:3">
      <c r="A31" s="4" t="s">
        <v>122</v>
      </c>
      <c r="B31" s="5" t="n">
        <v>-36495</v>
      </c>
      <c r="C31" s="5" t="n">
        <v>1838</v>
      </c>
    </row>
    <row r="32" spans="1:3">
      <c r="A32" s="4" t="s">
        <v>123</v>
      </c>
      <c r="B32" s="5" t="n">
        <v>77453</v>
      </c>
      <c r="C32" s="5" t="n">
        <v>47651</v>
      </c>
    </row>
    <row r="33" spans="1:3">
      <c r="A33" s="4" t="s">
        <v>124</v>
      </c>
      <c r="B33" s="5" t="n">
        <v>40958</v>
      </c>
      <c r="C33" s="5" t="n">
        <v>49489</v>
      </c>
    </row>
    <row r="34" spans="1:3">
      <c r="A34" s="3" t="s">
        <v>125</v>
      </c>
    </row>
    <row r="35" spans="1:3">
      <c r="A35" s="4" t="s">
        <v>126</v>
      </c>
      <c r="B35" s="5" t="n">
        <v>2119</v>
      </c>
      <c r="C35" s="5" t="n">
        <v>2021</v>
      </c>
    </row>
    <row r="36" spans="1:3">
      <c r="A36" s="4" t="s">
        <v>127</v>
      </c>
      <c r="B36" s="5" t="n">
        <v>7891</v>
      </c>
      <c r="C36" s="5" t="n">
        <v>2629</v>
      </c>
    </row>
    <row r="37" spans="1:3">
      <c r="A37" s="3" t="s">
        <v>128</v>
      </c>
    </row>
    <row r="38" spans="1:3">
      <c r="A38" s="4" t="s">
        <v>129</v>
      </c>
      <c r="B38" s="7" t="n">
        <v>481</v>
      </c>
      <c r="C38" s="7" t="n">
        <v>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v>
      </c>
    </row>
    <row r="3" spans="1:2">
      <c r="A3" s="3" t="s">
        <v>136</v>
      </c>
    </row>
    <row r="4" spans="1:2">
      <c r="A4" s="4" t="s">
        <v>28</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7:47Z</dcterms:created>
  <dcterms:modified xmlns:dcterms="http://purl.org/dc/terms/" xmlns:xsi="http://www.w3.org/2001/XMLSchema-instance" xsi:type="dcterms:W3CDTF">2018-08-07T16:07:47Z</dcterms:modified>
</cp:coreProperties>
</file>